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income (loss) per share att" sheetId="16" state="visible" r:id="rId16"/>
    <sheet xmlns:r="http://schemas.openxmlformats.org/officeDocument/2006/relationships" name="Defined contribution plans" sheetId="17" state="visible" r:id="rId17"/>
    <sheet xmlns:r="http://schemas.openxmlformats.org/officeDocument/2006/relationships" name="Business overview and basis o_2" sheetId="18" state="visible" r:id="rId18"/>
    <sheet xmlns:r="http://schemas.openxmlformats.org/officeDocument/2006/relationships" name="Fair value measurements (Tables" sheetId="19" state="visible" r:id="rId19"/>
    <sheet xmlns:r="http://schemas.openxmlformats.org/officeDocument/2006/relationships" name="Revenue and geographic inform_2"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income (loss) per share a_2" sheetId="24" state="visible" r:id="rId24"/>
    <sheet xmlns:r="http://schemas.openxmlformats.org/officeDocument/2006/relationships" name="Business overview and basis o_3" sheetId="25" state="visible" r:id="rId25"/>
    <sheet xmlns:r="http://schemas.openxmlformats.org/officeDocument/2006/relationships" name="Fair value measurements (Detail" sheetId="26" state="visible" r:id="rId26"/>
    <sheet xmlns:r="http://schemas.openxmlformats.org/officeDocument/2006/relationships" name="Revenue and geographic inform_3" sheetId="27" state="visible" r:id="rId27"/>
    <sheet xmlns:r="http://schemas.openxmlformats.org/officeDocument/2006/relationships" name="Balance sheet components - Acco" sheetId="28" state="visible" r:id="rId28"/>
    <sheet xmlns:r="http://schemas.openxmlformats.org/officeDocument/2006/relationships" name="Balance sheet components - Inve" sheetId="29" state="visible" r:id="rId29"/>
    <sheet xmlns:r="http://schemas.openxmlformats.org/officeDocument/2006/relationships" name="Balance sheet components - Accr" sheetId="30" state="visible" r:id="rId30"/>
    <sheet xmlns:r="http://schemas.openxmlformats.org/officeDocument/2006/relationships" name="Balance sheet components - Chan" sheetId="31" state="visible" r:id="rId31"/>
    <sheet xmlns:r="http://schemas.openxmlformats.org/officeDocument/2006/relationships" name="Balance sheet components - Expe" sheetId="32" state="visible" r:id="rId32"/>
    <sheet xmlns:r="http://schemas.openxmlformats.org/officeDocument/2006/relationships" name="Balance sheet components - Othe" sheetId="33" state="visible" r:id="rId33"/>
    <sheet xmlns:r="http://schemas.openxmlformats.org/officeDocument/2006/relationships" name="Balance sheet components - Prod" sheetId="34" state="visible" r:id="rId34"/>
    <sheet xmlns:r="http://schemas.openxmlformats.org/officeDocument/2006/relationships" name="Debt - Schedule of debt (Detail"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Stock-based compensation - Addi"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St_2" sheetId="41" state="visible" r:id="rId41"/>
    <sheet xmlns:r="http://schemas.openxmlformats.org/officeDocument/2006/relationships" name="Income taxes (Details)" sheetId="42" state="visible" r:id="rId42"/>
    <sheet xmlns:r="http://schemas.openxmlformats.org/officeDocument/2006/relationships" name="Net income (loss) per share a_3" sheetId="43" state="visible" r:id="rId43"/>
    <sheet xmlns:r="http://schemas.openxmlformats.org/officeDocument/2006/relationships" name="Net income (loss) per share a_4" sheetId="44" state="visible" r:id="rId44"/>
  </sheets>
  <definedNames/>
  <calcPr calcId="124519" fullCalcOnLoad="1"/>
</workbook>
</file>

<file path=xl/sharedStrings.xml><?xml version="1.0" encoding="utf-8"?>
<sst xmlns="http://schemas.openxmlformats.org/spreadsheetml/2006/main" uniqueCount="425">
  <si>
    <t>Document and Entity Information - shares</t>
  </si>
  <si>
    <t>9 Months Ended</t>
  </si>
  <si>
    <t>Jun. 29, 2019</t>
  </si>
  <si>
    <t>Jul. 27, 2019</t>
  </si>
  <si>
    <t>Document Information [Abstract]</t>
  </si>
  <si>
    <t>Document Type</t>
  </si>
  <si>
    <t>10-Q</t>
  </si>
  <si>
    <t>Amendment Flag</t>
  </si>
  <si>
    <t>false</t>
  </si>
  <si>
    <t>Document Period End Date</t>
  </si>
  <si>
    <t>Jun. 29,
		2019</t>
  </si>
  <si>
    <t>Document Fiscal Year Focus</t>
  </si>
  <si>
    <t>2019</t>
  </si>
  <si>
    <t>Document Fiscal Period Focus</t>
  </si>
  <si>
    <t>Q3</t>
  </si>
  <si>
    <t>Entity Registrant Name</t>
  </si>
  <si>
    <t>Sonos Inc</t>
  </si>
  <si>
    <t>Entity Central Index Key</t>
  </si>
  <si>
    <t>0001314727</t>
  </si>
  <si>
    <t>Current Fiscal Year End Date</t>
  </si>
  <si>
    <t>--09-28</t>
  </si>
  <si>
    <t>Entity Filer Category</t>
  </si>
  <si>
    <t>Non-accelerated Filer</t>
  </si>
  <si>
    <t>Entity Small Business</t>
  </si>
  <si>
    <t>Entity Emerging Growth</t>
  </si>
  <si>
    <t>Entity Shell Company</t>
  </si>
  <si>
    <t>Entity Current Reporting Status</t>
  </si>
  <si>
    <t>Yes</t>
  </si>
  <si>
    <t>Entity common stock, shares outstanding (in shares)</t>
  </si>
  <si>
    <t>CONDENSED CONSOLIDATED BALANCE SHEETS - USD ($) $ in Thousands</t>
  </si>
  <si>
    <t>Sep. 29, 2018</t>
  </si>
  <si>
    <t>Current assets:</t>
  </si>
  <si>
    <t>Cash and cash equivalents</t>
  </si>
  <si>
    <t>Restricted cash</t>
  </si>
  <si>
    <t>Accounts receivable, net of allowances</t>
  </si>
  <si>
    <t>Inventories</t>
  </si>
  <si>
    <t>Prepaids and other current assets</t>
  </si>
  <si>
    <t>Total current assets</t>
  </si>
  <si>
    <t>Property and equipment, net</t>
  </si>
  <si>
    <t>Deferred tax assets</t>
  </si>
  <si>
    <t>Other noncurrent assets</t>
  </si>
  <si>
    <t>Total assets</t>
  </si>
  <si>
    <t>Current liabilities:</t>
  </si>
  <si>
    <t>Accounts payable</t>
  </si>
  <si>
    <t>Accrued expenses</t>
  </si>
  <si>
    <t>Accrued compensation</t>
  </si>
  <si>
    <t>Short-term debt</t>
  </si>
  <si>
    <t>Deferred revenue</t>
  </si>
  <si>
    <t>Other current liabilities</t>
  </si>
  <si>
    <t>Total current liabilities</t>
  </si>
  <si>
    <t>Long-term debt</t>
  </si>
  <si>
    <t>Other noncurrent liabilities</t>
  </si>
  <si>
    <t>Total liabilities</t>
  </si>
  <si>
    <t>Commitments and contingencies (Note 7)</t>
  </si>
  <si>
    <t xml:space="preserve"> </t>
  </si>
  <si>
    <t>Stockholders’ equity:</t>
  </si>
  <si>
    <t>Common stock, $0.001 par value</t>
  </si>
  <si>
    <t>Treasury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NDENSED CONSOLIDATED STATEMENTS OF OPERATIONS AND COMPREHENSIVE INCOME (LOSS) - USD ($) $ in Thousands</t>
  </si>
  <si>
    <t>3 Months Ended</t>
  </si>
  <si>
    <t>Jun. 30,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income (expense), net</t>
  </si>
  <si>
    <t>Interest income (expense), net</t>
  </si>
  <si>
    <t>Total other income (expense), net</t>
  </si>
  <si>
    <t>Income (loss) before provision for income taxes</t>
  </si>
  <si>
    <t>Provision for income taxes</t>
  </si>
  <si>
    <t>Net income (loss)</t>
  </si>
  <si>
    <t>Net income (loss) attributable to common stockholders:</t>
  </si>
  <si>
    <t>Basic</t>
  </si>
  <si>
    <t>Diluted</t>
  </si>
  <si>
    <t>Basic (in USD per share)</t>
  </si>
  <si>
    <t>Diluted (in USD per share)</t>
  </si>
  <si>
    <t>Weighted-average shares used in computing net loss per share attributable to common stockholders:</t>
  </si>
  <si>
    <t>Basic (in shares)</t>
  </si>
  <si>
    <t>Diluted (in shares)</t>
  </si>
  <si>
    <t>Total comprehensive loss</t>
  </si>
  <si>
    <t>Change in foreign currency translation adjustment</t>
  </si>
  <si>
    <t>Comprehensive income (loss)</t>
  </si>
  <si>
    <t>CONDENSED CONSOLIDATED STATEMENTS OF REDEEMABLE CONVERTIBLE PREFERRED STOCK AND STOCKHOLDERS’ EQUITY - USD ($) $ in Thousands</t>
  </si>
  <si>
    <t>Total</t>
  </si>
  <si>
    <t>Common Stock</t>
  </si>
  <si>
    <t>Additional Paid-In Capital</t>
  </si>
  <si>
    <t>Treasury Stock</t>
  </si>
  <si>
    <t>Accumulated Deficit</t>
  </si>
  <si>
    <t>Accumulated Other Comprehensive Loss</t>
  </si>
  <si>
    <t>Redeemable convertible preferred stock, beginning balance (in shares) at Sep. 30, 2017</t>
  </si>
  <si>
    <t>Redeemable convertible preferred stock, beginning balance at Sep. 30, 2017</t>
  </si>
  <si>
    <t>Redeemable convertible preferred stock, ending balance (in shares) at Jun. 30, 2018</t>
  </si>
  <si>
    <t>Redeemable convertible preferred stock, ending balance at Jun. 30, 2018</t>
  </si>
  <si>
    <t>Balance, beginning of period (in shares) at Sep. 30, 2017</t>
  </si>
  <si>
    <t>Balance, beginning of period at Sep. 30, 2017</t>
  </si>
  <si>
    <t>Increase (Decrease) in Stockholders' Equity [Roll Forward]</t>
  </si>
  <si>
    <t>Issuance of common stock pursuant to equity incentive plans (in shares)</t>
  </si>
  <si>
    <t>Issuance of common stock pursuant to equity incentive plans</t>
  </si>
  <si>
    <t>Purchase of treasury stock (in shares)</t>
  </si>
  <si>
    <t>Purchase of treasury stock</t>
  </si>
  <si>
    <t>Stock-based compensation expense</t>
  </si>
  <si>
    <t>Net loss</t>
  </si>
  <si>
    <t>Balance, end of period (in shares) at Jun. 30, 2018</t>
  </si>
  <si>
    <t>Balance, ending of period at Jun. 30, 2018</t>
  </si>
  <si>
    <t>Redeemable convertible preferred stock, beginning balance (in shares) at Mar. 31, 2018</t>
  </si>
  <si>
    <t>Redeemable convertible preferred stock, beginning balance at Mar. 31, 2018</t>
  </si>
  <si>
    <t>Balance, beginning of period (in shares) at Mar. 31, 2018</t>
  </si>
  <si>
    <t>Balance, beginning of period at Mar. 31, 2018</t>
  </si>
  <si>
    <t>Balance, beginning of period (in shares) at Sep. 29, 2018</t>
  </si>
  <si>
    <t>Balance, beginning of period at Sep. 29, 2018</t>
  </si>
  <si>
    <t>Balance, end of period (in shares) at Jun. 29, 2019</t>
  </si>
  <si>
    <t>Balance, ending of period at Jun. 29, 2019</t>
  </si>
  <si>
    <t>Balance, beginning of period (in shares) at Mar. 30, 2019</t>
  </si>
  <si>
    <t>Balance, beginning of period at Mar. 30, 2019</t>
  </si>
  <si>
    <t>CONDENSED CONSOLIDATED STATEMENTS OF CASH FLOWS - USD ($) $ in Thousands</t>
  </si>
  <si>
    <t>Cash flows from operating activities</t>
  </si>
  <si>
    <t>Adjustments to reconcile net income (loss) to net cash provided by operating activities</t>
  </si>
  <si>
    <t>Depreciation</t>
  </si>
  <si>
    <t>Other</t>
  </si>
  <si>
    <t>Deferred income taxes</t>
  </si>
  <si>
    <t>Foreign currency transaction loss</t>
  </si>
  <si>
    <t>Changes in operating assets and liabilities:</t>
  </si>
  <si>
    <t>Accounts receivable, net</t>
  </si>
  <si>
    <t>Inventories, net</t>
  </si>
  <si>
    <t>Other assets</t>
  </si>
  <si>
    <t>Accounts payable and accrued expenses</t>
  </si>
  <si>
    <t>Other liabilities</t>
  </si>
  <si>
    <t>Net cash provided by operating activities</t>
  </si>
  <si>
    <t>Cash flows from investing activities</t>
  </si>
  <si>
    <t>Purchases of property and equipment</t>
  </si>
  <si>
    <t>Net cash used in investing activities</t>
  </si>
  <si>
    <t>Cash flows from financing activities</t>
  </si>
  <si>
    <t>Proceeds from borrowings, net of borrowing costs</t>
  </si>
  <si>
    <t>Repayments of borrowings</t>
  </si>
  <si>
    <t>Payments for purchase of treasury stock</t>
  </si>
  <si>
    <t>Proceeds from exercise of common stock options</t>
  </si>
  <si>
    <t>Payments of offering costs</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t>
  </si>
  <si>
    <t>Cash paid for interest</t>
  </si>
  <si>
    <t>Cash paid for taxes, net of refunds</t>
  </si>
  <si>
    <t>Supplemental disclosure of non-cash investing and financing activities</t>
  </si>
  <si>
    <t>Purchases of property and equipment in accounts payable and accrued expenses</t>
  </si>
  <si>
    <t>Deferred offering costs in accounts payable and accrued expenses</t>
  </si>
  <si>
    <t>Business overview and basis of presentation</t>
  </si>
  <si>
    <t>Organization, Consolidation and Presentation of Financial Statements [Abstract]</t>
  </si>
  <si>
    <t>Business overview and basis of presentation Description of business Sonos, Inc. and its wholly owned subsidiaries (collectively, “Sonos,” the “Company,” “we,” “us” or “our”) designs, develops, manufactures and sells multi-room audio products. The Sonos sound system provides customers with an immersive listening experience created by the design of its speakers and components, a proprietary software platform and the ability to stream content from a variety of sources throughout the home over the customer’s wireless network. The Company’s products are sold through third-party physical retailers, including custom installers of home audio systems. The Company also sells through select e-commerce retailers and its website sonos.com. The Company’s products are distributed in over 50 countries through its wholly owned subsidiaries: Sonos Europe B.V., Beijing Sonos Technology Co., Ltd., Sonos Japan GK and Sonos Australia Pty Ltd., located in the Netherlands, China, Japan and Australia, respectively. Basis of presentation and preparation The accompanying condensed consolidated financial statements are unaudited. The condensed consolidated balance sheet as of June 29, 2019 has been derived from the audi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nine months ended June 29, 2019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September 29, 2018 (the “Annual Report”), filed with the Securities and Exchange Commission (“SEC”) on November 28, 2018. Certain prior period amounts have been reclassified to conform to the current period presentation. The Company has a 4-4-5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15. The nine months ended June 29, 2019 and June 30, 2018 spanned 39 weeks each. As used in this Quarterly Report on Form 10-Q, “fiscal 2019” refers to the fiscal year ending September 28, 2019 and “fiscal 2018” refers to the fiscal year ended September 29, 2018. Initial public offering On August 6, 2018, the Company completed its initial public offering (the “IPO”) of its common stock, in which it sold 6,388,888 shares of its common stock, including 833,333 shares of its common stock pursuant to the underwriters’ over-allotment option, and selling stockholders sold 9,583,333 shares of the Company’s common stock, including 1,250,000 shares pursuant to the underwriters’ over-allotment option. The shares were sold at the IPO price of $15.00 per share for net proceeds of $90.6 million , after deducting underwriting discounts and commissions of $5.3 million . Additionally, offering costs incurred by the Company totaled approximately $4.6 million . Upon the closing of the IPO, all outstanding shares of the Company’s redeemable convertible preferred stock automatically converted into 32,482,590 shares of common stock on a one -for-one basis. Stock split On July 19, 2018, the Company effected a two -for-one stock split of all outstanding shares of the Company’s capital stock, including its common stock and its redeemable convertible preferred stock. All share and per share information presented in the condensed consolidated financial statements has been retroactively adjusted for all periods presented for the effects of the stock split.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Summary of significant accounting policies</t>
  </si>
  <si>
    <t>Accounting Policies [Abstract]</t>
  </si>
  <si>
    <t>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ly adopted accounting pronouncements In June 2018, the Financial Accounting Standards Board (the “FASB”) issued Accounting Standards Update (“ASU”) No. 2018-07, Compensation—Stock Compensation (Topic 718): Improvements to Nonemployee Share-Based Payment Accounting ,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In the second quarter of fiscal 2019, the Company early adopted the standard using the prospective approach. There was no cumulative effect entry needed to adjust the opening retained earnings balance upon adoption. The adoption of this guidance did not have a material impact on the Company's consolidated financial statements. In August 2016, the FASB issued ASU No. 2016-15, Statement of Cash Flows (Topic 230): Classification of Certain Cash Receipts and Cash Payments , which reduces diversity in practice in how certain transactions are classified in the statement of cash flows. In the first quarter of fiscal 2019, the Company retrospectively adopted this standard to all periods presented in this Quarterly Report on Form 10-Q. The adoption of this guidance did not have a material impact on the Company’s consolidated financial statements. In October 2016, the FASB issued ASU No. 2016-16, Income Taxes (Topic 740): Intra-Entity Transfers of Assets Other Than Inventory . ASU 2016-16 removes the prohibition in Accounting Standards Codification (“ASC”) Topic 740, Income Taxes , against the immediate recognition of the current and deferred income tax effects of intra-entity transfers of assets other than inventory. ASU 2016-16 is intended to reduce the complexity of U.S. GAAP and diversity in practice related to the tax consequences of certain types of intra-entity asset transfers, particularly those involving intellectual property. In the first quarter of fiscal 2019, the Company adopted this standard on a modified retrospective basis. The adoption of this guidance did not have a material impact on the Company’s consolidated financial statements. In November 2016, the FASB issued ASU No. 2016-18, Statement of Cash Flows (Topic 230): Restricted Cash , which enhances and clarifies the classification and presentation of restricted cash in the statement of cash flows. In the first quarter of fiscal 2019, the Company adopted this standard retrospectively to all periods presented in this Quarterly Report on Form 10-Q. The Company now includes restricted cash and restricted cash equivalents with cash and cash equivalents when reconciling beginning and ending amounts shown on the statement of cash flows. The adoption of this guidance did not have a material impact on the Company’s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November 5, 2018. In the first quarter of fiscal 2019, the Company adopted this standard for all periods presented in this Quarterly Report on Form 10-Q, presenting the activity of the stockholders’ equity accounts in the accompanying consolidated statements of redeemable convertible preferred stock and stockholders’ equity for the periods presented. Recent accounting pronouncements pending adoption In February 2016, the FASB issued ASU 2016-02, Leases (Topic 842) , and other subsequent amendments to amend historical lease accounting in order to increase transparency and comparability among entities. The standard requires lessees to recognize lease assets and lease liabilities on the balance sheet and disclose key information about leasing arrangements. This standard is effective for public entities for fiscal years beginning after December 15, 2018, and interim periods within those years, with early adoption permitted. The Company expects to adopt the new lease standard in the first quarter of fiscal 2020. In July 2018, the FASB issued ASU No. 2018-11, "Leases (Topic 842): Targeted improvements," which provides an alternative transition method that entities can elect when adopting this standard. Under this alternative transition method, a company is permitted to use its effective date as the date of initial application without restating comparative period financial statements. The Company currently anticipates to adopt Topic 842 utilizing this alternative transition method. In adopting the new guidance, the Company expects to elect the package of practical expedients which allows the Company not to reassess (1) whether any expired or existing contracts contain leases under the new definition of a lease; (2) the lease classification for any expired or existing leases; and (3) whether previously capitalized initial direct costs would qualify for capitalization under Topic 842. Upon adoption, the Company will recognize any qualifying right-of-use assets and lease liabilities on its condensed consolidated balance sheets, which will increase the Company’s total assets and total liabilities. The Company is currently evaluating the impact of adoption on its consolidated financial statements. In August 2018, the FASB issued ASU No. 2018-15, Intangibles—Goodwill and Other—Internal-Use Software (Subtopic 350- 40): Customer’s Accounting for Implementation Costs Incurred in a Cloud Computing Arrangement That Is a Service Contract . The new guidance aligns the requirements for capitalizing implementation costs incurred in a cloud computing arrangement that is a service contract, with the requirements for capitalizing implementation costs incurred to develop or obtain internal-use software. The standard will be effective for the Company in the first quarter of fiscal 2021, with early adoption permitted. The Company is currently evaluating the timing of adoption and impact on the Company's consolidated financial statements.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unit of account guidance to align with Topic 606 and provides presentation guidance for collaborative arrangements. This guidance is effective for public entities for fiscal years beginning after December 15, 2019, and for interim periods within those fiscal years, with early adoption permitted. The Company is currently evaluating the timing of the adoption and its impact on the Company’s consolidated financial statements.</t>
  </si>
  <si>
    <t>Fair value measurements</t>
  </si>
  <si>
    <t>Fair Value Disclosures [Abstract]</t>
  </si>
  <si>
    <t>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June 29, 2019 and September 29, 2018 as the debt carries a variable rate or market rates that approximate those currently available to the Company. The following table summarizes fair value measurements by level for the assets measured at fair value on a recurring basis as of June 29, 2019 and September 29, 2018 : June 29, 2019 (In thousands) Level 1 Level 2 Level 3 Total Assets: Money market funds (cash equivalents) $ 266,326 $ — $ — $ 266,326 September 29, 2018 (In thousands) Level 1 Level 2 Level 3 Total Assets: Money market funds (cash equivalents) $ 140,588 $ — $ — $ 140,588</t>
  </si>
  <si>
    <t>Revenue and geographic information</t>
  </si>
  <si>
    <t>Revenue from Contract with Customer [Abstract]</t>
  </si>
  <si>
    <t>Revenue and geographic information Disaggregation of revenue Revenue by geographical region includes the applicable service revenue attributable to each region and is based on ship-to address, as follows: Three Months Ended Nine Months Ended June 29, 2019 June 30, 2018 June 29, 2019 June 30, 2018 (In thousands) Americas $ 145,612 $ 122,982 $ 520,684 $ 447,705 Europe, Middle East and Africa (“EMEA”) 88,151 75,585 383,537 374,790 Asia Pacific (“APAC”) 26,356 9,831 62,442 41,574 Total revenue $ 260,119 $ 208,398 $ 966,663 $ 864,069 Revenue is attributed to individual countries based on ship-to address and includes the applicable service revenue attributable to each country. Revenue by significant countries is as follows: Three Months Ended Nine Months Ended June 29, 2019 June 30, 2018 June 29, 2019 June 30, 2018 (In thousands) United States $ 134,924 $ 113,558 $ 481,888 $ 409,701 Germany 20,636 18,512 96,775 95,720 United Kingdom 19,810 17,930 90,036 88,421 Other countries 84,749 58,398 297,964 270,227 Total revenue $ 260,119 $ 208,398 $ 966,663 $ 864,069 Revenue by product categories includes the applicable service revenue attributable to each product category. Revenue by major product category is as follows: Three Months Ended Nine Months Ended June 29, 2019 June 30, 2018 June 29, 2019 June 30, 2018 (In thousands) Wireless speakers $ 104,626 $ 93,867 $ 401,994 $ 453,185 Home theater speakers 89,660 66,732 388,902 283,952 Components 48,135 42,283 137,539 113,530 Other 17,698 5,516 38,228 13,402 Total revenue $ 260,119 $ 208,398 $ 966,663 $ 864,069</t>
  </si>
  <si>
    <t>Balance sheet components</t>
  </si>
  <si>
    <t>Balance sheet components Accounts receivable, net of allowances Accounts receivable, net of allowances, consist of the following: June 29, 2019 September 29, 2018 (In thousands) Accounts receivable $ 110,507 $ 85,840 Allowance for doubtful accounts (1,069 ) (872 ) Allowance for sales incentives (18,105 ) (11,754 ) Accounts receivable, net of allowances $ 91,333 $ 73,214 Inventories Inventories, net, consist of the following: June 29, 2019 September 29, 2018 (In thousands) Finished goods $ 104,078 $ 176,181 Component parts 17,147 17,012 Inventories $ 121,225 $ 193,193 The Company writes down inventory as a result of excess and obsolete inventories, or when it believes that the net realizable value of inventories is less than the carrying value. Accrued expenses Accrued expenses consisted of the following: June 29, 2019 September 29, 2018 (In thousands) Accrued advertising and marketing $ 17,707 $ 11,613 Accrued taxes 4,999 4,175 Accrued inventory 1,723 4,179 Accrued manufacturing, logistics and product development 9,348 8,290 Accrued general and administrative expenses 7,413 3,322 Other accrued payables 5,372 7,108 Total accrued expenses $ 46,562 $ 38,687 Deferred revenue Amounts invoiced in advance of revenue recognition are recorded as deferred revenue on the condensed consolidated balance sheets. Deferred revenue primarily relates to revenue allocated to unspecified software upgrades and platform services. The following table presents the changes in the Company’s deferred revenue for the nine months ended June 29, 2019 and June 30, 2018 : June 29, 2019 June 30, 2018 (In thousands) Deferred revenue, beginning of period $ 50,967 $ 45,567 Recognition of revenue included in beginning of period deferred revenue (8,827 ) (8,367 ) Revenue deferred, net of revenue recognized on contracts in the respective period 13,966 18,594 Deferred revenue, end of period $ 56,106 $ 55,794 The Company expects the following recognition of deferred revenue as of June 29, 2019 : For the fiscal years ending 2019 2020 2021 2022 2023 and Beyond Total (In thousands) Deferred revenue expected to be recognized $ 3,561 $ 12,934 $ 11,631 $ 9,785 $ 18,195 $ 56,106 Other current liabilities Other current liabilities consist of the following: June 29, September 29, (In thousands) Reserve for returns $ 10,390 $ 5,005 Product warranty liability 3,096 2,450 Other 2,660 3,403 Total other current liabilities $ 16,146 $ 10,858 The following table presents the changes in the Company’s warranty liability for the nine months ended June 29, 2019 and June 30, 2018 : June 29, 2019 June 30, 2018 (In thousands) Warranty liability, beginning of period $ 2,450 $ 2,437 Provision for warranties issued during the period 9,474 6,865 Settlements of warranty claims during the period (8,828 ) (6,785 ) Warranty liability, end of period $ 3,096 $ 2,517</t>
  </si>
  <si>
    <t>Debt</t>
  </si>
  <si>
    <t>Debt Disclosure [Abstract]</t>
  </si>
  <si>
    <t>Debt The Company's debt obligations consist of the Secured Credit Facility with J.P. Morgan Chase Bank, N.A. (the “Credit Facility”) and the J.P. Morgan Chase Bank, N.A. Secured Term Loan (the "Term Loan"). The Company’s short- and long-term debt obligations as of June 29, 2019 and September 29, 2018 was as follows: June 29, 2019 September 29, 2018 Rate Balance Rate Balance (dollars in thousands) J.P. Morgan Chase Bank, N.A Secured Term Loan (1) 5.1 % $ 40,000 4.8 % $ 40,000 Unamortized debt issuance costs (2) (179 ) (236 ) Total indebtedness 39,821 39,764 Less short-term portion (11,667 ) (6,667 ) Long-term debt $ 28,154 $ 33,097 (1) Bears interest at a variable rate equal to an adjusted LIBOR plus 2.25% and is payable quarterly. Due in October 2021, with quarterly principal payments beginning in July 2019. (2) Debt issuance costs are recorded as a debt discount and recorded as interest expense over the term of the agreement. The Credit Facility allows the Company to borrow up to $80.0 million restricted to the value of the borrowing base which is based on the value of inventory and accounts receivable and is subject to monthly redetermination. The Credit Facility matures in October 2021 and may be drawn as Commercial Bank Floating Rate Loans (at the higher of prime rate or adjusted LIBOR plus 2.50% ) or Eurocurrency Loans (at LIBOR plus an applicable margin). As of both June 29, 2019 and September 29, 2018 , the Company did not have any outstanding borrowings and had $ 4.5 million in undrawn letters of credit that reduce the availability under the Credit Facility. Debt obligations under the Credit Facility and the Term Loan require the Company to maintain a consolidated fixed charge ratio of at least 1.0 , restrict distribution of dividends unless certain conditions are met, such as having a fixed charge ratio of at least 1.15 , and require financial statement reporting and delivery of borrowing base certificates. As of June 29, 2019 and September 29, 2018 , the Company was in compliance with all financial covenants. The Credit Facility and the Term Loan are collateralized by eligible inventory and accounts receivable of the Company, as well as the Company's intellectual property including patents and trademarks.</t>
  </si>
  <si>
    <t>Commitments and contingencies</t>
  </si>
  <si>
    <t>Commitments and Contingencies Disclosure [Abstract]</t>
  </si>
  <si>
    <t>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June 29, 2019 and September 29, 2018 . The Company is involved in certain other litigation matters not listed above but does not consider the matters to be material either individually or in the aggregate at this time. The Company’s view of the matters not listed may change in the future as the litigation and events related thereto unfold.</t>
  </si>
  <si>
    <t>Stock-based compensation</t>
  </si>
  <si>
    <t>Share-based Payment Arrangement [Abstract]</t>
  </si>
  <si>
    <t>Stock-based compensation In 2003, the Company’s board of directors (the “Board”) established the 2003 Stock Plan (as amended, the “2003 Plan”). In July 2018, the Board adopted the 2018 Equity Incentive Plan (the “2018 Plan”) and ceased granting awards under the 2003 Plan. The 2018 Plan became effective in connection with the IPO. Any remaining shares of common stock available for issuance under the 2003 Plan on the effective date of the 2018 Plan were added to the shares of common stock reserved for issuance under the 2018 Plan as of such date, and additional shares of common stock that would become available for issuance under the 2003 Plan in the future will instead become available for issuance under the 2018 Plan, as further discussed in the Annual Report. Stock options Pursuant to the 2018 Plan, the Company issues stock options to employees. The fair value of the stock options is based on the Company’s closing stock price on the trading day immediately prior to the date of grant. The option price, number of shares and grant date are determined at the discretion of the Board. For so long as the optionholder performs services for the Company, the options generally vest over 48 months , with cliff vesting after one year and generally vest on a monthly or quarterly basis thereafter, and are exercisable for a period not to exceed ten years from the date of grant. The summary of the Company’s stock option activity is as follows: Number of Options Weighted Average Exercise Price Weighted Average Remaining Contractual Term Aggregate Intrinsic Value (in years) (in thousands) Outstanding at September 29, 2018 48,504,182 $ 10.33 6.6 $ 276,959 Granted 1,714,328 Exercised (5,869,451 ) Forfeited (4,247,115 ) Outstanding at June 29, 2019 40,101,944 $ 11.10 6.4 $ 82,902 At June 29, 2019 Options exercisable 27,343,825 $ 9.62 5.4 $ 82,475 Options vested and expected to vest 38,174,480 $ 10.93 6.3 $ 82,792 As of June 29, 2019 and September 29, 2018 , the Company had $51.4 million and $71.5 million, respectively, of unrecognized stock-based compensation expense, which is expected to be recognized over a weighted-average period of 2.2 and 2.6 years, respectively. Restricted stock units Pursuant to the 2018 Plan, the Company issues restricted stock units (“RSUs”) to employees. The fair value of RSUs is based on the Company's closing stock price on the trading day immediately preceding the date of grant. RSUs typically have an initial annual cliff vest and then vest quarterly over the service period, which is generally four years. The summary of the Company’s unvested RSU activity is as follows: Number of Units Weighted Average Grant Date Fair Value Aggregate Intrinsic Value (in thousands) Unvested at September 29, 2018 — $ — $ — Granted 7,369,802 Vested (435,978 ) Forfeited (225,899 ) Unvested at June 29, 2019 6,707,925 $ 11.31 $ 76,068 At June 29, 2019 Units expected to vest 5,118,685 $ 11.32 $ 58,046 As of June 29, 2019 , the Company had $ 55.1 million of unrecognized stock-based compensation expense related to their RSUs, which is expected to be recognized over a weighted-average period of 3.6 years. Stock-based compensation Total stock-based compensation expense by function category was as follows: Three Months Ended Nine Months Ended June 29, 2019 June 30, 2018 June 29, 2019 June 30, 2018 (In thousands) Cost of revenue $ 298 $ 49 $ 701 $ 156 Research and development 4,904 3,651 12,792 10,417 Sales and marketing 3,608 4,391 9,416 12,414 General and administrative 4,598 2,242 10,616 6,410 Total stock-based compensation expense $ 13,408 $ 10,333 $ 33,525 $ 29,397</t>
  </si>
  <si>
    <t>Income taxes</t>
  </si>
  <si>
    <t>Income Tax Disclosure [Abstract]</t>
  </si>
  <si>
    <t>Income taxes The Company’s tax provision and the resulting effective tax rate for interim periods is determined based upon its estimated annual effective tax rate,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d an income tax expense of $0.8 million and income tax expense of $0.5 million for the three months ended June 29, 2019 and June 30, 2018 , respectively. The Company had income tax expense of $ 3.1 million and income tax expense of $ 1.1 million for the nine months ended June 29, 2019 and June 30, 2018 , respectively. For the three and nine months ended June 29, 2019 , we calculated our U.S. income tax provision using the discrete method as though the interim year to date period was an annual period. The Company believes that the application of the estimated annual effective tax rate (“AETR”) method generally required by ASC 740 is impractical for the U.S. tax provision given that normal deviations in the projected pre-tax net income (loss) in the U.S. could result in a disproportionate and unreliable effective tax rate under the AETR method. For the quarter-ended June 29, 2019 , the Company has maintained a full valuation allowance on its U.S. deferred tax assets due to its history of U.S. operating losses. It is possible that within the next 12 months there may be sufficient positive evidence to release a significant portion of the valuation allowance. Release of the U.S. valuation allowance would result in the establishment of certain deferred tax assets and a benefit to income tax expense for the period the release is recorded which could have a material impact on net earnings. The exact timing and amount of the valuation allowance release are subject to change based on the level of profitability achieved. Tax Cuts and Jobs Act On December 22, 2017, President Trump signed the Tax Cuts and Jobs Act (the “Tax Act”) into law, introducing significant changes to U.S. income tax law. Changes include, but are not limited to, a corporate tax rate decrease from 35% to 21% effective for tax years beginning after December 31, 2017 and the transition of U.S. international taxation from a worldwide tax system to a territorial system. The Company is subject to certain of the provisions of the Tax Act during the year ending September 28, 2019. These provisions include a new tax on global intangible low-taxed income (“GILTI”), a deduction for foreign derived intangible income (“FDII”) and a minimum tax on certain transactions deemed to erode the U.S. tax base (“BEAT”). The Company has elected to account for GILTI as a period cost. In fiscal 2019, the Company does not believe that its effective tax rate will be materially impacted by GILTI or FDII, but the Company may be subject to BEAT. The total BEAT provision for the year is subject to change based on the Company’s results of operations and new Internal Revenue Service guidance issued during the year. On December 22, 2017, the SEC issued Staff Accounting Bulletin No. 118, which allows the Company to record provisional amounts during a measurement period not to extend beyond one year of the enactment date. During the three months ended December 29, 2018, the Company completed the accounting for the elements of the Tax Act. The Company had previously not recorded a provision related to the Tax Act and has determined further adjustment was not required.</t>
  </si>
  <si>
    <t>Net income (loss) per share attributable to common stockholders</t>
  </si>
  <si>
    <t>Earnings Per Share [Abstract]</t>
  </si>
  <si>
    <t>Net income (loss) per share attributable to common stockholders Basic and diluted net income (loss) per share attributable to common stockholders is presented in conformity with the two-class method required for participating securities. The Company considers its redeemable convertible preferred stock to be participating securities as the holders of redeemable convertible preferred stock were entitled to receive noncumulative dividends in the event that a dividend was paid on common stock. Upon the closing of the IPO, all outstanding shares of the Company’s redeemable convertible preferred stock automatically converted into 32,482,590 shares of common stock on a one -for-one basis. Basic net income (loss) attributable to common stockholders per share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options and RSUs, using the treasury stock method, and convertible preferred stock using the as-if-converted method. The following table sets forth the computation of the Company’s basic and diluted net income (loss) per share attributable to common stockholders: Three Months Ended Nine Months Ended June 29, 2019 June 30, 2018 June 29, 2019 June 30, 2018 (In thousands, except share and per share data) Numerator: Net income (loss) attributable to common stockholders - basic and diluted $ (14,009 ) $ (26,988 ) $ 24,834 $ (13,884 ) Denominator: Weighted-average shares of common stock—basic 105,522,313 60,074,763 102,667,316 59,484,761 Effect of potentially dilutive stock options — — 9,115,070 — Effect of RSUs — — 760,612 — Weighted-average shares of common stock—diluted 105,522,313 60,074,763 112,542,998 59,484,761 Net income (loss) per share attributable to common stockholders: Net income (loss) per share attributable to common stockholders - basic $ (0.13 ) $ (0.45 ) $ 0.24 $ (0.23 ) Net income (loss) per share attributable to common stockholders - diluted $ (0.13 ) $ (0.45 ) $ 0.22 $ (0.23 ) The following potentially dilutive shares were excluded from the computation of diluted net income (loss) per share attributable to common stockholders because including them would have been antidilutive: Three Months Ended Nine Months Ended June 29, 2019 June 30, 2018 June 29, 2019 June 30, 2018 Convertible preferred stock — 32,482,590 — 32,482,590 Stock options to purchase common stock 40,916,245 48,370,248 34,408,923 48,370,248 Restricted stock units 6,394,726 — 2,532,886 — Shares subject to repurchase — 53,892 — 53,892 Total 47,310,971 80,906,730 36,941,809 80,906,730</t>
  </si>
  <si>
    <t>Defined contribution plans</t>
  </si>
  <si>
    <t>Retirement Benefits [Abstract]</t>
  </si>
  <si>
    <t>Defined contribution plans The Company has a defined contribution 401(k) plan (the "401(k) Plan") for the Company’s U.S.-based employees, as well as defined contribution plans for employees in Germany, France and Netherlands. In the second quarter of fiscal 2019, the Company began making contributions towards the 401(k) Plan, as well as towards the defined contribution plans in Germany, France and Netherlands.</t>
  </si>
  <si>
    <t>Business overview and basis of presentation (Policies)</t>
  </si>
  <si>
    <t>Basis of presentation and preparation</t>
  </si>
  <si>
    <t>Basis of presentation and preparation The accompanying condensed consolidated financial statements are unaudited. The condensed consolidated balance sheet as of June 29, 2019 has been derived from the audi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nine months ended June 29, 2019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September 29, 2018 (the “Annual Report”), filed with the Securities and Exchange Commission (“SEC”) on November 28, 2018. Certain prior period amounts have been reclassified to conform to the current period presentation. The Company has a 4-4-5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15. The nine months ended June 29, 2019 and June 30, 2018 spanned 39 weeks each. As used in this Quarterly Report on Form 10-Q, “fiscal 2019” refers to the fiscal year ending September 28, 2019 and “fiscal 2018” refers to the fiscal year ended September 29, 2018.</t>
  </si>
  <si>
    <t>Use of estimates and judgment</t>
  </si>
  <si>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Recently adopted accounting pronouncements and recent accounting pronouncements pending adoption</t>
  </si>
  <si>
    <t>Recently adopted accounting pronouncements In June 2018, the Financial Accounting Standards Board (the “FASB”) issued Accounting Standards Update (“ASU”) No. 2018-07, Compensation—Stock Compensation (Topic 718): Improvements to Nonemployee Share-Based Payment Accounting ,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In the second quarter of fiscal 2019, the Company early adopted the standard using the prospective approach. There was no cumulative effect entry needed to adjust the opening retained earnings balance upon adoption. The adoption of this guidance did not have a material impact on the Company's consolidated financial statements. In August 2016, the FASB issued ASU No. 2016-15, Statement of Cash Flows (Topic 230): Classification of Certain Cash Receipts and Cash Payments , which reduces diversity in practice in how certain transactions are classified in the statement of cash flows. In the first quarter of fiscal 2019, the Company retrospectively adopted this standard to all periods presented in this Quarterly Report on Form 10-Q. The adoption of this guidance did not have a material impact on the Company’s consolidated financial statements. In October 2016, the FASB issued ASU No. 2016-16, Income Taxes (Topic 740): Intra-Entity Transfers of Assets Other Than Inventory . ASU 2016-16 removes the prohibition in Accounting Standards Codification (“ASC”) Topic 740, Income Taxes , against the immediate recognition of the current and deferred income tax effects of intra-entity transfers of assets other than inventory. ASU 2016-16 is intended to reduce the complexity of U.S. GAAP and diversity in practice related to the tax consequences of certain types of intra-entity asset transfers, particularly those involving intellectual property. In the first quarter of fiscal 2019, the Company adopted this standard on a modified retrospective basis. The adoption of this guidance did not have a material impact on the Company’s consolidated financial statements. In November 2016, the FASB issued ASU No. 2016-18, Statement of Cash Flows (Topic 230): Restricted Cash , which enhances and clarifies the classification and presentation of restricted cash in the statement of cash flows. In the first quarter of fiscal 2019, the Company adopted this standard retrospectively to all periods presented in this Quarterly Report on Form 10-Q. The Company now includes restricted cash and restricted cash equivalents with cash and cash equivalents when reconciling beginning and ending amounts shown on the statement of cash flows. The adoption of this guidance did not have a material impact on the Company’s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November 5, 2018. In the first quarter of fiscal 2019, the Company adopted this standard for all periods presented in this Quarterly Report on Form 10-Q, presenting the activity of the stockholders’ equity accounts in the accompanying consolidated statements of redeemable convertible preferred stock and stockholders’ equity for the periods presented. Recent accounting pronouncements pending adoption In February 2016, the FASB issued ASU 2016-02, Leases (Topic 842) , and other subsequent amendments to amend historical lease accounting in order to increase transparency and comparability among entities. The standard requires lessees to recognize lease assets and lease liabilities on the balance sheet and disclose key information about leasing arrangements. This standard is effective for public entities for fiscal years beginning after December 15, 2018, and interim periods within those years, with early adoption permitted. The Company expects to adopt the new lease standard in the first quarter of fiscal 2020. In July 2018, the FASB issued ASU No. 2018-11, "Leases (Topic 842): Targeted improvements," which provides an alternative transition method that entities can elect when adopting this standard. Under this alternative transition method, a company is permitted to use its effective date as the date of initial application without restating comparative period financial statements. The Company currently anticipates to adopt Topic 842 utilizing this alternative transition method. In adopting the new guidance, the Company expects to elect the package of practical expedients which allows the Company not to reassess (1) whether any expired or existing contracts contain leases under the new definition of a lease; (2) the lease classification for any expired or existing leases; and (3) whether previously capitalized initial direct costs would qualify for capitalization under Topic 842. Upon adoption, the Company will recognize any qualifying right-of-use assets and lease liabilities on its condensed consolidated balance sheets, which will increase the Company’s total assets and total liabilities. The Company is currently evaluating the impact of adoption on its consolidated financial statements. In August 2018, the FASB issued ASU No. 2018-15, Intangibles—Goodwill and Other—Internal-Use Software (Subtopic 350- 40): Customer’s Accounting for Implementation Costs Incurred in a Cloud Computing Arrangement That Is a Service Contract . The new guidance aligns the requirements for capitalizing implementation costs incurred in a cloud computing arrangement that is a service contract, with the requirements for capitalizing implementation costs incurred to develop or obtain internal-use software. The standard will be effective for the Company in the first quarter of fiscal 2021, with early adoption permitted. The Company is currently evaluating the timing of adoption and impact on the Company's consolidated financial statements.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unit of account guidance to align with Topic 606 and provides presentation guidance for collaborative arrangements. This guidance is effective for public entities for fiscal years beginning after December 15, 2019, and for interim periods within those fiscal years, with early adoption permitted. The Company is currently evaluating the timing of the adoption and its impact on the Company’s consolidated financial statements.</t>
  </si>
  <si>
    <t>Fair value measurements (Tables)</t>
  </si>
  <si>
    <t>Summary of fair value measurements by level for the assets measured on a recurring basis</t>
  </si>
  <si>
    <t>The following table summarizes fair value measurements by level for the assets measured at fair value on a recurring basis as of June 29, 2019 and September 29, 2018 : June 29, 2019 (In thousands) Level 1 Level 2 Level 3 Total Assets: Money market funds (cash equivalents) $ 266,326 $ — $ — $ 266,326 September 29, 2018 (In thousands) Level 1 Level 2 Level 3 Total Assets: Money market funds (cash equivalents) $ 140,588 $ — $ — $ 140,588</t>
  </si>
  <si>
    <t>Revenue and geographic information (Tables)</t>
  </si>
  <si>
    <t>Disaggregation of revenue</t>
  </si>
  <si>
    <t>Revenue by geographical region includes the applicable service revenue attributable to each region and is based on ship-to address, as follows: Three Months Ended Nine Months Ended June 29, 2019 June 30, 2018 June 29, 2019 June 30, 2018 (In thousands) Americas $ 145,612 $ 122,982 $ 520,684 $ 447,705 Europe, Middle East and Africa (“EMEA”) 88,151 75,585 383,537 374,790 Asia Pacific (“APAC”) 26,356 9,831 62,442 41,574 Total revenue $ 260,119 $ 208,398 $ 966,663 $ 864,069 Revenue is attributed to individual countries based on ship-to address and includes the applicable service revenue attributable to each country. Revenue by significant countries is as follows: Three Months Ended Nine Months Ended June 29, 2019 June 30, 2018 June 29, 2019 June 30, 2018 (In thousands) United States $ 134,924 $ 113,558 $ 481,888 $ 409,701 Germany 20,636 18,512 96,775 95,720 United Kingdom 19,810 17,930 90,036 88,421 Other countries 84,749 58,398 297,964 270,227 Total revenue $ 260,119 $ 208,398 $ 966,663 $ 864,069 Revenue by product categories includes the applicable service revenue attributable to each product category. Revenue by major product category is as follows: Three Months Ended Nine Months Ended June 29, 2019 June 30, 2018 June 29, 2019 June 30, 2018 (In thousands) Wireless speakers $ 104,626 $ 93,867 $ 401,994 $ 453,185 Home theater speakers 89,660 66,732 388,902 283,952 Components 48,135 42,283 137,539 113,530 Other 17,698 5,516 38,228 13,402 Total revenue $ 260,119 $ 208,398 $ 966,663 $ 864,069</t>
  </si>
  <si>
    <t>Balance sheet components (Tables)</t>
  </si>
  <si>
    <t>Summary of accounts receivable</t>
  </si>
  <si>
    <t>Accounts receivable, net of allowances, consist of the following: June 29, 2019 September 29, 2018 (In thousands) Accounts receivable $ 110,507 $ 85,840 Allowance for doubtful accounts (1,069 ) (872 ) Allowance for sales incentives (18,105 ) (11,754 ) Accounts receivable, net of allowances $ 91,333 $ 73,214</t>
  </si>
  <si>
    <t>Schedule of inventories, net</t>
  </si>
  <si>
    <t>Inventories, net, consist of the following: June 29, 2019 September 29, 2018 (In thousands) Finished goods $ 104,078 $ 176,181 Component parts 17,147 17,012 Inventories $ 121,225 $ 193,193</t>
  </si>
  <si>
    <t>Schedule of accrued expenses</t>
  </si>
  <si>
    <t>Accrued expenses consisted of the following: June 29, 2019 September 29, 2018 (In thousands) Accrued advertising and marketing $ 17,707 $ 11,613 Accrued taxes 4,999 4,175 Accrued inventory 1,723 4,179 Accrued manufacturing, logistics and product development 9,348 8,290 Accrued general and administrative expenses 7,413 3,322 Other accrued payables 5,372 7,108 Total accrued expenses $ 46,562 $ 38,687</t>
  </si>
  <si>
    <t>Changes in deferred balances and expected revenue recognition</t>
  </si>
  <si>
    <t>The following table presents the changes in the Company’s deferred revenue for the nine months ended June 29, 2019 and June 30, 2018 : June 29, 2019 June 30, 2018 (In thousands) Deferred revenue, beginning of period $ 50,967 $ 45,567 Recognition of revenue included in beginning of period deferred revenue (8,827 ) (8,367 ) Revenue deferred, net of revenue recognized on contracts in the respective period 13,966 18,594 Deferred revenue, end of period $ 56,106 $ 55,794</t>
  </si>
  <si>
    <t>Remaining performance obligation</t>
  </si>
  <si>
    <t>The Company expects the following recognition of deferred revenue as of June 29, 2019 : For the fiscal years ending 2019 2020 2021 2022 2023 and Beyond Total (In thousands) Deferred revenue expected to be recognized $ 3,561 $ 12,934 $ 11,631 $ 9,785 $ 18,195 $ 56,106</t>
  </si>
  <si>
    <t>Schedule of other current liabilities</t>
  </si>
  <si>
    <t>Other current liabilities consist of the following: June 29, September 29, (In thousands) Reserve for returns $ 10,390 $ 5,005 Product warranty liability 3,096 2,450 Other 2,660 3,403 Total other current liabilities $ 16,146 $ 10,858</t>
  </si>
  <si>
    <t>Schedule of product warranty liability</t>
  </si>
  <si>
    <t>The following table presents the changes in the Company’s warranty liability for the nine months ended June 29, 2019 and June 30, 2018 : June 29, 2019 June 30, 2018 (In thousands) Warranty liability, beginning of period $ 2,450 $ 2,437 Provision for warranties issued during the period 9,474 6,865 Settlements of warranty claims during the period (8,828 ) (6,785 ) Warranty liability, end of period $ 3,096 $ 2,517</t>
  </si>
  <si>
    <t>Debt (Tables)</t>
  </si>
  <si>
    <t>Schedule of short and long term debt</t>
  </si>
  <si>
    <t>The Company’s short- and long-term debt obligations as of June 29, 2019 and September 29, 2018 was as follows: June 29, 2019 September 29, 2018 Rate Balance Rate Balance (dollars in thousands) J.P. Morgan Chase Bank, N.A Secured Term Loan (1) 5.1 % $ 40,000 4.8 % $ 40,000 Unamortized debt issuance costs (2) (179 ) (236 ) Total indebtedness 39,821 39,764 Less short-term portion (11,667 ) (6,667 ) Long-term debt $ 28,154 $ 33,097 (1) Bears interest at a variable rate equal to an adjusted LIBOR plus 2.25% and is payable quarterly. Due in October 2021, with quarterly principal payments beginning in July 2019. (2) Debt issuance costs are recorded as a debt discount and recorded as interest expense over the term of the agreement.</t>
  </si>
  <si>
    <t>Stock-based compensation (Tables)</t>
  </si>
  <si>
    <t>Schedule of stock option activity</t>
  </si>
  <si>
    <t>The summary of the Company’s stock option activity is as follows: Number of Options Weighted Average Exercise Price Weighted Average Remaining Contractual Term Aggregate Intrinsic Value (in years) (in thousands) Outstanding at September 29, 2018 48,504,182 $ 10.33 6.6 $ 276,959 Granted 1,714,328 Exercised (5,869,451 ) Forfeited (4,247,115 ) Outstanding at June 29, 2019 40,101,944 $ 11.10 6.4 $ 82,902 At June 29, 2019 Options exercisable 27,343,825 $ 9.62 5.4 $ 82,475 Options vested and expected to vest 38,174,480 $ 10.93 6.3 $ 82,792</t>
  </si>
  <si>
    <t>Schedule of restricted stock unit activity</t>
  </si>
  <si>
    <t>The summary of the Company’s unvested RSU activity is as follows: Number of Units Weighted Average Grant Date Fair Value Aggregate Intrinsic Value (in thousands) Unvested at September 29, 2018 — $ — $ — Granted 7,369,802 Vested (435,978 ) Forfeited (225,899 ) Unvested at June 29, 2019 6,707,925 $ 11.31 $ 76,068 At June 29, 2019 Units expected to vest 5,118,685 $ 11.32 $ 58,046</t>
  </si>
  <si>
    <t>Schedule of stock-based compensation expense</t>
  </si>
  <si>
    <t>Total stock-based compensation expense by function category was as follows: Three Months Ended Nine Months Ended June 29, 2019 June 30, 2018 June 29, 2019 June 30, 2018 (In thousands) Cost of revenue $ 298 $ 49 $ 701 $ 156 Research and development 4,904 3,651 12,792 10,417 Sales and marketing 3,608 4,391 9,416 12,414 General and administrative 4,598 2,242 10,616 6,410 Total stock-based compensation expense $ 13,408 $ 10,333 $ 33,525 $ 29,397</t>
  </si>
  <si>
    <t>Net income (loss) per share attributable to common stockholders (Tables)</t>
  </si>
  <si>
    <t>Schedule of earnings per share</t>
  </si>
  <si>
    <t>The following table sets forth the computation of the Company’s basic and diluted net income (loss) per share attributable to common stockholders: Three Months Ended Nine Months Ended June 29, 2019 June 30, 2018 June 29, 2019 June 30, 2018 (In thousands, except share and per share data) Numerator: Net income (loss) attributable to common stockholders - basic and diluted $ (14,009 ) $ (26,988 ) $ 24,834 $ (13,884 ) Denominator: Weighted-average shares of common stock—basic 105,522,313 60,074,763 102,667,316 59,484,761 Effect of potentially dilutive stock options — — 9,115,070 — Effect of RSUs — — 760,612 — Weighted-average shares of common stock—diluted 105,522,313 60,074,763 112,542,998 59,484,761 Net income (loss) per share attributable to common stockholders: Net income (loss) per share attributable to common stockholders - basic $ (0.13 ) $ (0.45 ) $ 0.24 $ (0.23 ) Net income (loss) per share attributable to common stockholders - diluted $ (0.13 ) $ (0.45 ) $ 0.22 $ (0.23 )</t>
  </si>
  <si>
    <t>Schedule of antidilutive securities</t>
  </si>
  <si>
    <t>The following potentially dilutive shares were excluded from the computation of diluted net income (loss) per share attributable to common stockholders because including them would have been antidilutive: Three Months Ended Nine Months Ended June 29, 2019 June 30, 2018 June 29, 2019 June 30, 2018 Convertible preferred stock — 32,482,590 — 32,482,590 Stock options to purchase common stock 40,916,245 48,370,248 34,408,923 48,370,248 Restricted stock units 6,394,726 — 2,532,886 — Shares subject to repurchase — 53,892 — 53,892 Total 47,310,971 80,906,730 36,941,809 80,906,730</t>
  </si>
  <si>
    <t>Business overview and basis of presentation (Details) $ / shares in Units, $ in Thousands</t>
  </si>
  <si>
    <t>Aug. 06, 2018USD ($)$ / sharesshares</t>
  </si>
  <si>
    <t>Jul. 19, 2018</t>
  </si>
  <si>
    <t>Jun. 29, 2019USD ($)country</t>
  </si>
  <si>
    <t>Jun. 30, 2018USD ($)</t>
  </si>
  <si>
    <t>Class of Stock [Line Items]</t>
  </si>
  <si>
    <t>Number of countries where products are distributed | country</t>
  </si>
  <si>
    <t>Underwriting discounts and commissions | $</t>
  </si>
  <si>
    <t>Common shares issued in conversion of outstanding shares of redeemable convertible preferred stock (shares)</t>
  </si>
  <si>
    <t>Number of shares of common stock issued for each share of redeemable convertible preferred stock</t>
  </si>
  <si>
    <t>Stock split, conversion ratio</t>
  </si>
  <si>
    <t>IPO</t>
  </si>
  <si>
    <t>Shares sold in IPO (shares)</t>
  </si>
  <si>
    <t>Public offering price (in USD per share) | $ / shares</t>
  </si>
  <si>
    <t>Net proceeds from IPO | $</t>
  </si>
  <si>
    <t>Offering costs | $</t>
  </si>
  <si>
    <t>Over-Allotment Option</t>
  </si>
  <si>
    <t>Initial Public Offering - Shares From Existing Shareholders</t>
  </si>
  <si>
    <t>Over-Allotment Option - Shares From Existing Shareholders</t>
  </si>
  <si>
    <t>Fair value measurements (Details) - Money Market Funds - USD ($) $ in Thousands</t>
  </si>
  <si>
    <t>Assets:</t>
  </si>
  <si>
    <t>Money market funds (cash equivalents)</t>
  </si>
  <si>
    <t>Level 1</t>
  </si>
  <si>
    <t>Level 2</t>
  </si>
  <si>
    <t>Level 3</t>
  </si>
  <si>
    <t>Revenue and geographic information (Details) - USD ($) $ in Thousands</t>
  </si>
  <si>
    <t>Disaggregation of Revenue [Line Items]</t>
  </si>
  <si>
    <t>Wireless speakers</t>
  </si>
  <si>
    <t>Home theater speakers</t>
  </si>
  <si>
    <t>Components</t>
  </si>
  <si>
    <t>Americas</t>
  </si>
  <si>
    <t>Europe, Middle East and Africa (“EMEA”)</t>
  </si>
  <si>
    <t>Asia Pacific (“APAC”)</t>
  </si>
  <si>
    <t>United States</t>
  </si>
  <si>
    <t>Germany</t>
  </si>
  <si>
    <t>United Kingdom</t>
  </si>
  <si>
    <t>Other countries</t>
  </si>
  <si>
    <t>Balance sheet components - Accounts receivable, net of allowances (Details) - USD ($) $ in Thousands</t>
  </si>
  <si>
    <t>Accounts receivable</t>
  </si>
  <si>
    <t>Allowance for doubtful accounts</t>
  </si>
  <si>
    <t>Allowance for sales incentives</t>
  </si>
  <si>
    <t>Balance sheet components - Inventories, net (Details) - USD ($) $ in Thousands</t>
  </si>
  <si>
    <t>Finished goods</t>
  </si>
  <si>
    <t>Component parts</t>
  </si>
  <si>
    <t>Balance sheet components - Accrued expenses (Details) - USD ($) $ in Thousands</t>
  </si>
  <si>
    <t>Accrued advertising and marketing</t>
  </si>
  <si>
    <t>Accrued taxes</t>
  </si>
  <si>
    <t>Accrued inventory</t>
  </si>
  <si>
    <t>Accrued manufacturing, logistics and product development</t>
  </si>
  <si>
    <t>Accrued general and administrative expenses</t>
  </si>
  <si>
    <t>Other accrued payables</t>
  </si>
  <si>
    <t>Total accrued expenses</t>
  </si>
  <si>
    <t>Balance sheet components - Change in deferred revenue (Details) - USD ($) $ in Thousands</t>
  </si>
  <si>
    <t>Contract with Customer, Liability [Roll Forward]</t>
  </si>
  <si>
    <t>Deferred revenue, beginning of period</t>
  </si>
  <si>
    <t>Recognition of revenue included in beginning of period deferred revenue</t>
  </si>
  <si>
    <t>Revenue deferred, net of revenue recognized on contracts in the respective period</t>
  </si>
  <si>
    <t>Deferred revenue, end of period</t>
  </si>
  <si>
    <t>Balance sheet components - Expected revenue recognition (Details) $ in Thousands</t>
  </si>
  <si>
    <t>Jun. 29, 2019USD ($)</t>
  </si>
  <si>
    <t>Deferred revenue expected to be recognized</t>
  </si>
  <si>
    <t>Revenue, Remaining Performance Obligation, Expected Timing of Satisfaction, Start Date [Axis]: 2019-06-30</t>
  </si>
  <si>
    <t>Revenue, Remaining Performance Obligation, Expected Timing of Satisfaction [Line Items]</t>
  </si>
  <si>
    <t>Performance obligations expected to be satisfied in</t>
  </si>
  <si>
    <t>3 months</t>
  </si>
  <si>
    <t>Revenue, Remaining Performance Obligation, Expected Timing of Satisfaction, Start Date [Axis]: 2019-09-29</t>
  </si>
  <si>
    <t>1 year</t>
  </si>
  <si>
    <t>Revenue, Remaining Performance Obligation, Expected Timing of Satisfaction, Start Date [Axis]: 2020-09-27</t>
  </si>
  <si>
    <t>Revenue, Remaining Performance Obligation, Expected Timing of Satisfaction, Start Date [Axis]: 2021-10-03</t>
  </si>
  <si>
    <t>Revenue, Remaining Performance Obligation, Expected Timing of Satisfaction, Start Date [Axis]: 2022-10-02</t>
  </si>
  <si>
    <t>Balance sheet components - Other current liabilities (Details) - USD ($) $ in Thousands</t>
  </si>
  <si>
    <t>Reserve for returns</t>
  </si>
  <si>
    <t>Product warranty liability</t>
  </si>
  <si>
    <t>Total other current liabilities</t>
  </si>
  <si>
    <t>Balance sheet components - Product Warranties (Details) - USD ($) $ in Thousands</t>
  </si>
  <si>
    <t>Warranty liability, beginning of period</t>
  </si>
  <si>
    <t>Provision for warranties issued during the period</t>
  </si>
  <si>
    <t>Settlements of warranty claims during the period</t>
  </si>
  <si>
    <t>Warranty liability, end of period</t>
  </si>
  <si>
    <t>Debt - Schedule of debt (Details) - USD ($) $ in Thousands</t>
  </si>
  <si>
    <t>Debt, interest rate</t>
  </si>
  <si>
    <t>5.10%</t>
  </si>
  <si>
    <t>4.80%</t>
  </si>
  <si>
    <t>Unamortized debt issuance costs</t>
  </si>
  <si>
    <t>Total indebtedness</t>
  </si>
  <si>
    <t>Less short-term portion</t>
  </si>
  <si>
    <t>LIBOR</t>
  </si>
  <si>
    <t>Debt Instrument [Line Items]</t>
  </si>
  <si>
    <t>Interest rate, spread on variable rate</t>
  </si>
  <si>
    <t>2.25%</t>
  </si>
  <si>
    <t>Debt - Additional Information (Details)</t>
  </si>
  <si>
    <t>Sep. 29, 2018USD ($)</t>
  </si>
  <si>
    <t>Fixed charge ratio, covenant one</t>
  </si>
  <si>
    <t>Fixed charge ratio, covenant two</t>
  </si>
  <si>
    <t>Outstanding debt</t>
  </si>
  <si>
    <t>Letter of Credit</t>
  </si>
  <si>
    <t>Unused borrowing capacity</t>
  </si>
  <si>
    <t>Credit Facility</t>
  </si>
  <si>
    <t>Maximum borrowing capacity</t>
  </si>
  <si>
    <t>Credit Facility | Letter of Credit</t>
  </si>
  <si>
    <t>LIBOR | Credit Facility</t>
  </si>
  <si>
    <t>2.50%</t>
  </si>
  <si>
    <t>Commitments and contingencies (Details)</t>
  </si>
  <si>
    <t>Mar. 10, 2017patent</t>
  </si>
  <si>
    <t>Implicit, LLC</t>
  </si>
  <si>
    <t>Long-term Purchase Commitment [Line Items]</t>
  </si>
  <si>
    <t>Loss contingency, patents allegedly infringed upon, number</t>
  </si>
  <si>
    <t>Stock-based compensation - Additional Information (Details) - USD ($) $ in Millions</t>
  </si>
  <si>
    <t>12 Months Ended</t>
  </si>
  <si>
    <t>Stock Options</t>
  </si>
  <si>
    <t>Share-based Compensation Arrangement by Share-based Payment Award [Line Items]</t>
  </si>
  <si>
    <t>Vesting period</t>
  </si>
  <si>
    <t>48 months</t>
  </si>
  <si>
    <t>Unrecognized stock-based compensation expense</t>
  </si>
  <si>
    <t>Unrecognized stock-based compensation expense, period of recognition</t>
  </si>
  <si>
    <t>2 years 2 months 12 days</t>
  </si>
  <si>
    <t>2 years 7 months 6 days</t>
  </si>
  <si>
    <t>Restricted Stock Units</t>
  </si>
  <si>
    <t>3 years 7 months 6 days</t>
  </si>
  <si>
    <t>2003 Stock Plan</t>
  </si>
  <si>
    <t>Exercisable period</t>
  </si>
  <si>
    <t>10 years</t>
  </si>
  <si>
    <t>Stock-based compensation - Stock Option Activity (Details) $ / shares in Units, $ in Thousands</t>
  </si>
  <si>
    <t>Jun. 29, 2019USD ($)$ / sharesshares</t>
  </si>
  <si>
    <t>Sep. 29, 2018USD ($)$ / sharesshares</t>
  </si>
  <si>
    <t>Number of Options</t>
  </si>
  <si>
    <t>Beginning balance (in shares) | shares</t>
  </si>
  <si>
    <t>Granted (in shares) | shares</t>
  </si>
  <si>
    <t>Exercised (in shares) | shares</t>
  </si>
  <si>
    <t>Forfeited (in shares) | shares</t>
  </si>
  <si>
    <t>Ending balance (in shares) | shares</t>
  </si>
  <si>
    <t>Options exercisable (in shares) | shares</t>
  </si>
  <si>
    <t>Options vested and expected to vest (in shares) | shares</t>
  </si>
  <si>
    <t>Weighted Average Exercise Price</t>
  </si>
  <si>
    <t>Beginning balance (in USD per share) | $ / shares</t>
  </si>
  <si>
    <t>Granted (in USD per share) | $ / shares</t>
  </si>
  <si>
    <t>Exercised (in USD per share) | $ / shares</t>
  </si>
  <si>
    <t>Forfeited (in USD per share) | $ / shares</t>
  </si>
  <si>
    <t>Ending balance (in USD per share) | $ / shares</t>
  </si>
  <si>
    <t>Option exercisable - Weighted Average Exercise Price (in USD per share) | $ / shares</t>
  </si>
  <si>
    <t>Options vested and expected to vest - Weighted Average Exercise Price (in USD per share) | $ / shares</t>
  </si>
  <si>
    <t>Additional Information</t>
  </si>
  <si>
    <t>Weighted Average Remaining Contractual Term</t>
  </si>
  <si>
    <t>6 years 4 months 24 days</t>
  </si>
  <si>
    <t>6 years 7 months 6 days</t>
  </si>
  <si>
    <t>Option exercisable - Weighted Average Remaining Contractual Term</t>
  </si>
  <si>
    <t>5 years 4 months 24 days</t>
  </si>
  <si>
    <t>Options vested and expected to vest - Weighted Average Remaining Contractual Term</t>
  </si>
  <si>
    <t>6 years 3 months 18 days</t>
  </si>
  <si>
    <t>Aggregate Intrinsic Value | $</t>
  </si>
  <si>
    <t>Options exercisable - Weighted Average Intrinsic Value | $</t>
  </si>
  <si>
    <t>Options vested and expected to vest - Weighted Average Intrinsic Value | $</t>
  </si>
  <si>
    <t>Stock-based compensation - Restricted Stock Unit Activity (Details) - Restricted Stock Units - USD ($) $ / shares in Units, $ in Thousands</t>
  </si>
  <si>
    <t>Number of Units</t>
  </si>
  <si>
    <t>Outstanding, beginning balance (in shares)</t>
  </si>
  <si>
    <t>Forfeited (in shares)</t>
  </si>
  <si>
    <t>Exercised (in shares)</t>
  </si>
  <si>
    <t>Granted (in shares)</t>
  </si>
  <si>
    <t>Outstanding, ending balance (in shares)</t>
  </si>
  <si>
    <t>Weighted Average Grant Date Fair Value</t>
  </si>
  <si>
    <t>Outstanding, beginning balance (in usd per share)</t>
  </si>
  <si>
    <t>Outstanding, ending balance (in usd per share)</t>
  </si>
  <si>
    <t>Aggregate Intrinsic Value</t>
  </si>
  <si>
    <t>Options vested and expected to vest (in shares)</t>
  </si>
  <si>
    <t>Options vested and expected to vest - Weighted Average Exercise Price (in USD per share)</t>
  </si>
  <si>
    <t>Options vested and expected to vest - Weighted Average Intrinsic Value</t>
  </si>
  <si>
    <t>Stock-based compensation - Stock-based Compensation Expense (Details) - USD ($) $ in Thousands</t>
  </si>
  <si>
    <t>Share-based Payment Arrangement, Expensed and Capitalized, Amount [Line Items]</t>
  </si>
  <si>
    <t>Income taxes (Details) - USD ($) $ in Thousands</t>
  </si>
  <si>
    <t>Net income (loss) per share attributable to common stockholders - Computation of Basic and Diluted Earnings per Share (Details) $ / shares in Units, $ in Thousands</t>
  </si>
  <si>
    <t>Aug. 06, 2018shares</t>
  </si>
  <si>
    <t>Jun. 30, 2018USD ($)$ / sharesshares</t>
  </si>
  <si>
    <t>Antidilutive Securities Excluded from Computation of Earnings Per Share [Line Items]</t>
  </si>
  <si>
    <t>Numerator:</t>
  </si>
  <si>
    <t>Net income (loss) | $</t>
  </si>
  <si>
    <t>Denominator:</t>
  </si>
  <si>
    <t>Weighted-average shares of common stock - basic (in shares)</t>
  </si>
  <si>
    <t>Weighted-average shares of common stock - diluted (in shares)</t>
  </si>
  <si>
    <t>Net income (loss) per share attributable to common stockholders - basic (in USD per share) | $ / shares</t>
  </si>
  <si>
    <t>Net income (loss) per share attributable to common stockholders - diluted (in USD per share) | $ / shares</t>
  </si>
  <si>
    <t>Effect of potentially dilutive stock options and RSUs (in shares)</t>
  </si>
  <si>
    <t>Net income (loss) per share attributable to common stockholders - Antidilutive Securities (Details) - shares</t>
  </si>
  <si>
    <t>Potentially antidilutive securities (in shares)</t>
  </si>
  <si>
    <t>Convertible preferred stock</t>
  </si>
  <si>
    <t>Stock options to purchase common stock</t>
  </si>
  <si>
    <t>Restricted stock units</t>
  </si>
  <si>
    <t>Shares subject to repurch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06324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338292</v>
      </c>
      <c r="C3" s="6" t="n">
        <v>220930</v>
      </c>
    </row>
    <row r="4" spans="1:3">
      <c r="A4" s="4" t="s">
        <v>33</v>
      </c>
      <c r="B4" s="5" t="n">
        <v>186</v>
      </c>
      <c r="C4" s="5" t="n">
        <v>190</v>
      </c>
    </row>
    <row r="5" spans="1:3">
      <c r="A5" s="4" t="s">
        <v>34</v>
      </c>
      <c r="B5" s="5" t="n">
        <v>91333</v>
      </c>
      <c r="C5" s="5" t="n">
        <v>73214</v>
      </c>
    </row>
    <row r="6" spans="1:3">
      <c r="A6" s="4" t="s">
        <v>35</v>
      </c>
      <c r="B6" s="5" t="n">
        <v>121225</v>
      </c>
      <c r="C6" s="5" t="n">
        <v>193193</v>
      </c>
    </row>
    <row r="7" spans="1:3">
      <c r="A7" s="4" t="s">
        <v>36</v>
      </c>
      <c r="B7" s="5" t="n">
        <v>15363</v>
      </c>
      <c r="C7" s="5" t="n">
        <v>10073</v>
      </c>
    </row>
    <row r="8" spans="1:3">
      <c r="A8" s="4" t="s">
        <v>37</v>
      </c>
      <c r="B8" s="5" t="n">
        <v>566399</v>
      </c>
      <c r="C8" s="5" t="n">
        <v>497600</v>
      </c>
    </row>
    <row r="9" spans="1:3">
      <c r="A9" s="4" t="s">
        <v>38</v>
      </c>
      <c r="B9" s="5" t="n">
        <v>72856</v>
      </c>
      <c r="C9" s="5" t="n">
        <v>85371</v>
      </c>
    </row>
    <row r="10" spans="1:3">
      <c r="A10" s="4" t="s">
        <v>39</v>
      </c>
      <c r="B10" s="5" t="n">
        <v>1056</v>
      </c>
      <c r="C10" s="5" t="n">
        <v>941</v>
      </c>
    </row>
    <row r="11" spans="1:3">
      <c r="A11" s="4" t="s">
        <v>40</v>
      </c>
      <c r="B11" s="5" t="n">
        <v>3607</v>
      </c>
      <c r="C11" s="5" t="n">
        <v>3586</v>
      </c>
    </row>
    <row r="12" spans="1:3">
      <c r="A12" s="4" t="s">
        <v>41</v>
      </c>
      <c r="B12" s="5" t="n">
        <v>643918</v>
      </c>
      <c r="C12" s="5" t="n">
        <v>587498</v>
      </c>
    </row>
    <row r="13" spans="1:3">
      <c r="A13" s="3" t="s">
        <v>42</v>
      </c>
    </row>
    <row r="14" spans="1:3">
      <c r="A14" s="4" t="s">
        <v>43</v>
      </c>
      <c r="B14" s="5" t="n">
        <v>153478</v>
      </c>
      <c r="C14" s="5" t="n">
        <v>195159</v>
      </c>
    </row>
    <row r="15" spans="1:3">
      <c r="A15" s="4" t="s">
        <v>44</v>
      </c>
      <c r="B15" s="5" t="n">
        <v>46562</v>
      </c>
      <c r="C15" s="5" t="n">
        <v>38687</v>
      </c>
    </row>
    <row r="16" spans="1:3">
      <c r="A16" s="4" t="s">
        <v>45</v>
      </c>
      <c r="B16" s="5" t="n">
        <v>34300</v>
      </c>
      <c r="C16" s="5" t="n">
        <v>33371</v>
      </c>
    </row>
    <row r="17" spans="1:3">
      <c r="A17" s="4" t="s">
        <v>46</v>
      </c>
      <c r="B17" s="5" t="n">
        <v>11667</v>
      </c>
      <c r="C17" s="5" t="n">
        <v>6667</v>
      </c>
    </row>
    <row r="18" spans="1:3">
      <c r="A18" s="4" t="s">
        <v>47</v>
      </c>
      <c r="B18" s="5" t="n">
        <v>13349</v>
      </c>
      <c r="C18" s="5" t="n">
        <v>11615</v>
      </c>
    </row>
    <row r="19" spans="1:3">
      <c r="A19" s="4" t="s">
        <v>48</v>
      </c>
      <c r="B19" s="5" t="n">
        <v>16146</v>
      </c>
      <c r="C19" s="5" t="n">
        <v>10858</v>
      </c>
    </row>
    <row r="20" spans="1:3">
      <c r="A20" s="4" t="s">
        <v>49</v>
      </c>
      <c r="B20" s="5" t="n">
        <v>275502</v>
      </c>
      <c r="C20" s="5" t="n">
        <v>296357</v>
      </c>
    </row>
    <row r="21" spans="1:3">
      <c r="A21" s="4" t="s">
        <v>50</v>
      </c>
      <c r="B21" s="5" t="n">
        <v>28154</v>
      </c>
      <c r="C21" s="5" t="n">
        <v>33097</v>
      </c>
    </row>
    <row r="22" spans="1:3">
      <c r="A22" s="4" t="s">
        <v>47</v>
      </c>
      <c r="B22" s="5" t="n">
        <v>42757</v>
      </c>
      <c r="C22" s="5" t="n">
        <v>39352</v>
      </c>
    </row>
    <row r="23" spans="1:3">
      <c r="A23" s="4" t="s">
        <v>51</v>
      </c>
      <c r="B23" s="5" t="n">
        <v>9080</v>
      </c>
      <c r="C23" s="5" t="n">
        <v>10334</v>
      </c>
    </row>
    <row r="24" spans="1:3">
      <c r="A24" s="4" t="s">
        <v>52</v>
      </c>
      <c r="B24" s="5" t="n">
        <v>355493</v>
      </c>
      <c r="C24" s="5" t="n">
        <v>379140</v>
      </c>
    </row>
    <row r="25" spans="1:3">
      <c r="A25" s="4" t="s">
        <v>53</v>
      </c>
      <c r="B25" s="4" t="s">
        <v>54</v>
      </c>
      <c r="C25" s="4" t="s">
        <v>54</v>
      </c>
    </row>
    <row r="26" spans="1:3">
      <c r="A26" s="3" t="s">
        <v>55</v>
      </c>
    </row>
    <row r="27" spans="1:3">
      <c r="A27" s="4" t="s">
        <v>56</v>
      </c>
      <c r="B27" s="5" t="n">
        <v>107</v>
      </c>
      <c r="C27" s="5" t="n">
        <v>101</v>
      </c>
    </row>
    <row r="28" spans="1:3">
      <c r="A28" s="4" t="s">
        <v>57</v>
      </c>
      <c r="B28" s="5" t="n">
        <v>-11904</v>
      </c>
      <c r="C28" s="5" t="n">
        <v>-11072</v>
      </c>
    </row>
    <row r="29" spans="1:3">
      <c r="A29" s="4" t="s">
        <v>58</v>
      </c>
      <c r="B29" s="5" t="n">
        <v>480170</v>
      </c>
      <c r="C29" s="5" t="n">
        <v>424617</v>
      </c>
    </row>
    <row r="30" spans="1:3">
      <c r="A30" s="4" t="s">
        <v>59</v>
      </c>
      <c r="B30" s="5" t="n">
        <v>-178777</v>
      </c>
      <c r="C30" s="5" t="n">
        <v>-203611</v>
      </c>
    </row>
    <row r="31" spans="1:3">
      <c r="A31" s="4" t="s">
        <v>60</v>
      </c>
      <c r="B31" s="5" t="n">
        <v>-1171</v>
      </c>
      <c r="C31" s="5" t="n">
        <v>-1677</v>
      </c>
    </row>
    <row r="32" spans="1:3">
      <c r="A32" s="4" t="s">
        <v>61</v>
      </c>
      <c r="B32" s="5" t="n">
        <v>288425</v>
      </c>
      <c r="C32" s="5" t="n">
        <v>208358</v>
      </c>
    </row>
    <row r="33" spans="1:3">
      <c r="A33" s="4" t="s">
        <v>62</v>
      </c>
      <c r="B33" s="6" t="n">
        <v>643918</v>
      </c>
      <c r="C33" s="6" t="n">
        <v>587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8"/>
    <col customWidth="1" max="5" min="5" width="21"/>
  </cols>
  <sheetData>
    <row r="1" spans="1:5">
      <c r="A1" s="1" t="s">
        <v>238</v>
      </c>
      <c r="B1" s="2" t="s">
        <v>239</v>
      </c>
      <c r="C1" s="2" t="s">
        <v>240</v>
      </c>
      <c r="D1" s="2" t="s">
        <v>241</v>
      </c>
      <c r="E1" s="2" t="s">
        <v>242</v>
      </c>
    </row>
    <row r="2" spans="1:5">
      <c r="A2" s="3" t="s">
        <v>243</v>
      </c>
    </row>
    <row r="3" spans="1:5">
      <c r="A3" s="4" t="s">
        <v>244</v>
      </c>
      <c r="D3" s="5" t="n">
        <v>50</v>
      </c>
    </row>
    <row r="4" spans="1:5">
      <c r="A4" s="4" t="s">
        <v>245</v>
      </c>
      <c r="D4" s="6" t="n">
        <v>585</v>
      </c>
      <c r="E4" s="6" t="n">
        <v>2154</v>
      </c>
    </row>
    <row r="5" spans="1:5">
      <c r="A5" s="4" t="s">
        <v>246</v>
      </c>
      <c r="B5" s="5" t="n">
        <v>32482590</v>
      </c>
    </row>
    <row r="6" spans="1:5">
      <c r="A6" s="4" t="s">
        <v>247</v>
      </c>
      <c r="B6" s="5" t="n">
        <v>1</v>
      </c>
    </row>
    <row r="7" spans="1:5">
      <c r="A7" s="4" t="s">
        <v>248</v>
      </c>
      <c r="C7" s="5" t="n">
        <v>2</v>
      </c>
    </row>
    <row r="8" spans="1:5">
      <c r="A8" s="4" t="s">
        <v>249</v>
      </c>
    </row>
    <row r="9" spans="1:5">
      <c r="A9" s="3" t="s">
        <v>243</v>
      </c>
    </row>
    <row r="10" spans="1:5">
      <c r="A10" s="4" t="s">
        <v>250</v>
      </c>
      <c r="B10" s="5" t="n">
        <v>6388888</v>
      </c>
    </row>
    <row r="11" spans="1:5">
      <c r="A11" s="4" t="s">
        <v>251</v>
      </c>
      <c r="B11" s="6" t="n">
        <v>15</v>
      </c>
    </row>
    <row r="12" spans="1:5">
      <c r="A12" s="4" t="s">
        <v>252</v>
      </c>
      <c r="B12" s="6" t="n">
        <v>90600</v>
      </c>
    </row>
    <row r="13" spans="1:5">
      <c r="A13" s="4" t="s">
        <v>245</v>
      </c>
      <c r="B13" s="5" t="n">
        <v>5300</v>
      </c>
    </row>
    <row r="14" spans="1:5">
      <c r="A14" s="4" t="s">
        <v>253</v>
      </c>
      <c r="B14" s="6" t="n">
        <v>4600</v>
      </c>
    </row>
    <row r="15" spans="1:5">
      <c r="A15" s="4" t="s">
        <v>254</v>
      </c>
    </row>
    <row r="16" spans="1:5">
      <c r="A16" s="3" t="s">
        <v>243</v>
      </c>
    </row>
    <row r="17" spans="1:5">
      <c r="A17" s="4" t="s">
        <v>250</v>
      </c>
      <c r="B17" s="5" t="n">
        <v>833333</v>
      </c>
    </row>
    <row r="18" spans="1:5">
      <c r="A18" s="4" t="s">
        <v>255</v>
      </c>
    </row>
    <row r="19" spans="1:5">
      <c r="A19" s="3" t="s">
        <v>243</v>
      </c>
    </row>
    <row r="20" spans="1:5">
      <c r="A20" s="4" t="s">
        <v>250</v>
      </c>
      <c r="B20" s="5" t="n">
        <v>9583333</v>
      </c>
    </row>
    <row r="21" spans="1:5">
      <c r="A21" s="4" t="s">
        <v>256</v>
      </c>
    </row>
    <row r="22" spans="1:5">
      <c r="A22" s="3" t="s">
        <v>243</v>
      </c>
    </row>
    <row r="23" spans="1:5">
      <c r="A23" s="4" t="s">
        <v>250</v>
      </c>
      <c r="B23" s="5" t="n">
        <v>1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259</v>
      </c>
      <c r="B3" s="6" t="n">
        <v>266326</v>
      </c>
      <c r="C3" s="6" t="n">
        <v>140588</v>
      </c>
    </row>
    <row r="4" spans="1:3">
      <c r="A4" s="4" t="s">
        <v>260</v>
      </c>
    </row>
    <row r="5" spans="1:3">
      <c r="A5" s="3" t="s">
        <v>258</v>
      </c>
    </row>
    <row r="6" spans="1:3">
      <c r="A6" s="4" t="s">
        <v>259</v>
      </c>
      <c r="B6" s="5" t="n">
        <v>266326</v>
      </c>
      <c r="C6" s="5" t="n">
        <v>140588</v>
      </c>
    </row>
    <row r="7" spans="1:3">
      <c r="A7" s="4" t="s">
        <v>261</v>
      </c>
    </row>
    <row r="8" spans="1:3">
      <c r="A8" s="3" t="s">
        <v>258</v>
      </c>
    </row>
    <row r="9" spans="1:3">
      <c r="A9" s="4" t="s">
        <v>259</v>
      </c>
      <c r="B9" s="5" t="n">
        <v>0</v>
      </c>
      <c r="C9" s="5" t="n">
        <v>0</v>
      </c>
    </row>
    <row r="10" spans="1:3">
      <c r="A10" s="4" t="s">
        <v>262</v>
      </c>
    </row>
    <row r="11" spans="1:3">
      <c r="A11" s="3" t="s">
        <v>258</v>
      </c>
    </row>
    <row r="12" spans="1:3">
      <c r="A12" s="4" t="s">
        <v>259</v>
      </c>
      <c r="B12" s="6" t="n">
        <v>0</v>
      </c>
      <c r="C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3</v>
      </c>
      <c r="B1" s="2" t="s">
        <v>67</v>
      </c>
      <c r="D1" s="2" t="s">
        <v>1</v>
      </c>
    </row>
    <row r="2" spans="1:5">
      <c r="B2" s="2" t="s">
        <v>2</v>
      </c>
      <c r="C2" s="2" t="s">
        <v>68</v>
      </c>
      <c r="D2" s="2" t="s">
        <v>2</v>
      </c>
      <c r="E2" s="2" t="s">
        <v>68</v>
      </c>
    </row>
    <row r="3" spans="1:5">
      <c r="A3" s="3" t="s">
        <v>264</v>
      </c>
    </row>
    <row r="4" spans="1:5">
      <c r="A4" s="4" t="s">
        <v>70</v>
      </c>
      <c r="B4" s="6" t="n">
        <v>260119</v>
      </c>
      <c r="C4" s="6" t="n">
        <v>208398</v>
      </c>
      <c r="D4" s="6" t="n">
        <v>966663</v>
      </c>
      <c r="E4" s="6" t="n">
        <v>864069</v>
      </c>
    </row>
    <row r="5" spans="1:5">
      <c r="A5" s="4" t="s">
        <v>265</v>
      </c>
    </row>
    <row r="6" spans="1:5">
      <c r="A6" s="3" t="s">
        <v>264</v>
      </c>
    </row>
    <row r="7" spans="1:5">
      <c r="A7" s="4" t="s">
        <v>70</v>
      </c>
      <c r="B7" s="5" t="n">
        <v>104626</v>
      </c>
      <c r="C7" s="5" t="n">
        <v>93867</v>
      </c>
      <c r="D7" s="5" t="n">
        <v>401994</v>
      </c>
      <c r="E7" s="5" t="n">
        <v>453185</v>
      </c>
    </row>
    <row r="8" spans="1:5">
      <c r="A8" s="4" t="s">
        <v>266</v>
      </c>
    </row>
    <row r="9" spans="1:5">
      <c r="A9" s="3" t="s">
        <v>264</v>
      </c>
    </row>
    <row r="10" spans="1:5">
      <c r="A10" s="4" t="s">
        <v>70</v>
      </c>
      <c r="B10" s="5" t="n">
        <v>89660</v>
      </c>
      <c r="C10" s="5" t="n">
        <v>66732</v>
      </c>
      <c r="D10" s="5" t="n">
        <v>388902</v>
      </c>
      <c r="E10" s="5" t="n">
        <v>283952</v>
      </c>
    </row>
    <row r="11" spans="1:5">
      <c r="A11" s="4" t="s">
        <v>267</v>
      </c>
    </row>
    <row r="12" spans="1:5">
      <c r="A12" s="3" t="s">
        <v>264</v>
      </c>
    </row>
    <row r="13" spans="1:5">
      <c r="A13" s="4" t="s">
        <v>70</v>
      </c>
      <c r="B13" s="5" t="n">
        <v>48135</v>
      </c>
      <c r="C13" s="5" t="n">
        <v>42283</v>
      </c>
      <c r="D13" s="5" t="n">
        <v>137539</v>
      </c>
      <c r="E13" s="5" t="n">
        <v>113530</v>
      </c>
    </row>
    <row r="14" spans="1:5">
      <c r="A14" s="4" t="s">
        <v>132</v>
      </c>
    </row>
    <row r="15" spans="1:5">
      <c r="A15" s="3" t="s">
        <v>264</v>
      </c>
    </row>
    <row r="16" spans="1:5">
      <c r="A16" s="4" t="s">
        <v>70</v>
      </c>
      <c r="B16" s="5" t="n">
        <v>17698</v>
      </c>
      <c r="C16" s="5" t="n">
        <v>5516</v>
      </c>
      <c r="D16" s="5" t="n">
        <v>38228</v>
      </c>
      <c r="E16" s="5" t="n">
        <v>13402</v>
      </c>
    </row>
    <row r="17" spans="1:5">
      <c r="A17" s="4" t="s">
        <v>268</v>
      </c>
    </row>
    <row r="18" spans="1:5">
      <c r="A18" s="3" t="s">
        <v>264</v>
      </c>
    </row>
    <row r="19" spans="1:5">
      <c r="A19" s="4" t="s">
        <v>70</v>
      </c>
      <c r="B19" s="5" t="n">
        <v>145612</v>
      </c>
      <c r="C19" s="5" t="n">
        <v>122982</v>
      </c>
      <c r="D19" s="5" t="n">
        <v>520684</v>
      </c>
      <c r="E19" s="5" t="n">
        <v>447705</v>
      </c>
    </row>
    <row r="20" spans="1:5">
      <c r="A20" s="4" t="s">
        <v>269</v>
      </c>
    </row>
    <row r="21" spans="1:5">
      <c r="A21" s="3" t="s">
        <v>264</v>
      </c>
    </row>
    <row r="22" spans="1:5">
      <c r="A22" s="4" t="s">
        <v>70</v>
      </c>
      <c r="B22" s="5" t="n">
        <v>88151</v>
      </c>
      <c r="C22" s="5" t="n">
        <v>75585</v>
      </c>
      <c r="D22" s="5" t="n">
        <v>383537</v>
      </c>
      <c r="E22" s="5" t="n">
        <v>374790</v>
      </c>
    </row>
    <row r="23" spans="1:5">
      <c r="A23" s="4" t="s">
        <v>270</v>
      </c>
    </row>
    <row r="24" spans="1:5">
      <c r="A24" s="3" t="s">
        <v>264</v>
      </c>
    </row>
    <row r="25" spans="1:5">
      <c r="A25" s="4" t="s">
        <v>70</v>
      </c>
      <c r="B25" s="5" t="n">
        <v>26356</v>
      </c>
      <c r="C25" s="5" t="n">
        <v>9831</v>
      </c>
      <c r="D25" s="5" t="n">
        <v>62442</v>
      </c>
      <c r="E25" s="5" t="n">
        <v>41574</v>
      </c>
    </row>
    <row r="26" spans="1:5">
      <c r="A26" s="4" t="s">
        <v>271</v>
      </c>
    </row>
    <row r="27" spans="1:5">
      <c r="A27" s="3" t="s">
        <v>264</v>
      </c>
    </row>
    <row r="28" spans="1:5">
      <c r="A28" s="4" t="s">
        <v>70</v>
      </c>
      <c r="B28" s="5" t="n">
        <v>134924</v>
      </c>
      <c r="C28" s="5" t="n">
        <v>113558</v>
      </c>
      <c r="D28" s="5" t="n">
        <v>481888</v>
      </c>
      <c r="E28" s="5" t="n">
        <v>409701</v>
      </c>
    </row>
    <row r="29" spans="1:5">
      <c r="A29" s="4" t="s">
        <v>272</v>
      </c>
    </row>
    <row r="30" spans="1:5">
      <c r="A30" s="3" t="s">
        <v>264</v>
      </c>
    </row>
    <row r="31" spans="1:5">
      <c r="A31" s="4" t="s">
        <v>70</v>
      </c>
      <c r="B31" s="5" t="n">
        <v>20636</v>
      </c>
      <c r="C31" s="5" t="n">
        <v>18512</v>
      </c>
      <c r="D31" s="5" t="n">
        <v>96775</v>
      </c>
      <c r="E31" s="5" t="n">
        <v>95720</v>
      </c>
    </row>
    <row r="32" spans="1:5">
      <c r="A32" s="4" t="s">
        <v>273</v>
      </c>
    </row>
    <row r="33" spans="1:5">
      <c r="A33" s="3" t="s">
        <v>264</v>
      </c>
    </row>
    <row r="34" spans="1:5">
      <c r="A34" s="4" t="s">
        <v>70</v>
      </c>
      <c r="B34" s="5" t="n">
        <v>19810</v>
      </c>
      <c r="C34" s="5" t="n">
        <v>17930</v>
      </c>
      <c r="D34" s="5" t="n">
        <v>90036</v>
      </c>
      <c r="E34" s="5" t="n">
        <v>88421</v>
      </c>
    </row>
    <row r="35" spans="1:5">
      <c r="A35" s="4" t="s">
        <v>274</v>
      </c>
    </row>
    <row r="36" spans="1:5">
      <c r="A36" s="3" t="s">
        <v>264</v>
      </c>
    </row>
    <row r="37" spans="1:5">
      <c r="A37" s="4" t="s">
        <v>70</v>
      </c>
      <c r="B37" s="6" t="n">
        <v>84749</v>
      </c>
      <c r="C37" s="6" t="n">
        <v>58398</v>
      </c>
      <c r="D37" s="6" t="n">
        <v>297964</v>
      </c>
      <c r="E37" s="6" t="n">
        <v>2702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164</v>
      </c>
    </row>
    <row r="3" spans="1:3">
      <c r="A3" s="4" t="s">
        <v>276</v>
      </c>
      <c r="B3" s="6" t="n">
        <v>110507</v>
      </c>
      <c r="C3" s="6" t="n">
        <v>85840</v>
      </c>
    </row>
    <row r="4" spans="1:3">
      <c r="A4" s="4" t="s">
        <v>277</v>
      </c>
      <c r="B4" s="5" t="n">
        <v>-1069</v>
      </c>
      <c r="C4" s="5" t="n">
        <v>-872</v>
      </c>
    </row>
    <row r="5" spans="1:3">
      <c r="A5" s="4" t="s">
        <v>278</v>
      </c>
      <c r="B5" s="5" t="n">
        <v>-18105</v>
      </c>
      <c r="C5" s="5" t="n">
        <v>-11754</v>
      </c>
    </row>
    <row r="6" spans="1:3">
      <c r="A6" s="4" t="s">
        <v>34</v>
      </c>
      <c r="B6" s="6" t="n">
        <v>91333</v>
      </c>
      <c r="C6" s="6" t="n">
        <v>73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164</v>
      </c>
    </row>
    <row r="3" spans="1:3">
      <c r="A3" s="4" t="s">
        <v>280</v>
      </c>
      <c r="B3" s="6" t="n">
        <v>104078</v>
      </c>
      <c r="C3" s="6" t="n">
        <v>176181</v>
      </c>
    </row>
    <row r="4" spans="1:3">
      <c r="A4" s="4" t="s">
        <v>281</v>
      </c>
      <c r="B4" s="5" t="n">
        <v>17147</v>
      </c>
      <c r="C4" s="5" t="n">
        <v>17012</v>
      </c>
    </row>
    <row r="5" spans="1:3">
      <c r="A5" s="4" t="s">
        <v>35</v>
      </c>
      <c r="B5" s="6" t="n">
        <v>121225</v>
      </c>
      <c r="C5" s="6" t="n">
        <v>193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3" t="s">
        <v>164</v>
      </c>
    </row>
    <row r="3" spans="1:3">
      <c r="A3" s="4" t="s">
        <v>283</v>
      </c>
      <c r="B3" s="6" t="n">
        <v>17707</v>
      </c>
      <c r="C3" s="6" t="n">
        <v>11613</v>
      </c>
    </row>
    <row r="4" spans="1:3">
      <c r="A4" s="4" t="s">
        <v>284</v>
      </c>
      <c r="B4" s="5" t="n">
        <v>4999</v>
      </c>
      <c r="C4" s="5" t="n">
        <v>4175</v>
      </c>
    </row>
    <row r="5" spans="1:3">
      <c r="A5" s="4" t="s">
        <v>285</v>
      </c>
      <c r="B5" s="5" t="n">
        <v>1723</v>
      </c>
      <c r="C5" s="5" t="n">
        <v>4179</v>
      </c>
    </row>
    <row r="6" spans="1:3">
      <c r="A6" s="4" t="s">
        <v>286</v>
      </c>
      <c r="B6" s="5" t="n">
        <v>9348</v>
      </c>
      <c r="C6" s="5" t="n">
        <v>8290</v>
      </c>
    </row>
    <row r="7" spans="1:3">
      <c r="A7" s="4" t="s">
        <v>287</v>
      </c>
      <c r="B7" s="5" t="n">
        <v>7413</v>
      </c>
      <c r="C7" s="5" t="n">
        <v>3322</v>
      </c>
    </row>
    <row r="8" spans="1:3">
      <c r="A8" s="4" t="s">
        <v>288</v>
      </c>
      <c r="B8" s="5" t="n">
        <v>5372</v>
      </c>
      <c r="C8" s="5" t="n">
        <v>7108</v>
      </c>
    </row>
    <row r="9" spans="1:3">
      <c r="A9" s="4" t="s">
        <v>289</v>
      </c>
      <c r="B9" s="6" t="n">
        <v>46562</v>
      </c>
      <c r="C9" s="6" t="n">
        <v>386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8</v>
      </c>
    </row>
    <row r="3" spans="1:3">
      <c r="A3" s="3" t="s">
        <v>291</v>
      </c>
    </row>
    <row r="4" spans="1:3">
      <c r="A4" s="4" t="s">
        <v>292</v>
      </c>
      <c r="B4" s="6" t="n">
        <v>50967</v>
      </c>
      <c r="C4" s="6" t="n">
        <v>45567</v>
      </c>
    </row>
    <row r="5" spans="1:3">
      <c r="A5" s="4" t="s">
        <v>293</v>
      </c>
      <c r="B5" s="5" t="n">
        <v>-8827</v>
      </c>
      <c r="C5" s="5" t="n">
        <v>-8367</v>
      </c>
    </row>
    <row r="6" spans="1:3">
      <c r="A6" s="4" t="s">
        <v>294</v>
      </c>
      <c r="B6" s="5" t="n">
        <v>13966</v>
      </c>
      <c r="C6" s="5" t="n">
        <v>18594</v>
      </c>
    </row>
    <row r="7" spans="1:3">
      <c r="A7" s="4" t="s">
        <v>295</v>
      </c>
      <c r="B7" s="6" t="n">
        <v>56106</v>
      </c>
      <c r="C7" s="6" t="n">
        <v>557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64</v>
      </c>
    </row>
    <row r="3" spans="1:2">
      <c r="A3" s="4" t="s">
        <v>298</v>
      </c>
      <c r="B3" s="6" t="n">
        <v>56106</v>
      </c>
    </row>
    <row r="4" spans="1:2">
      <c r="A4" s="4" t="s">
        <v>299</v>
      </c>
    </row>
    <row r="5" spans="1:2">
      <c r="A5" s="3" t="s">
        <v>164</v>
      </c>
    </row>
    <row r="6" spans="1:2">
      <c r="A6" s="4" t="s">
        <v>298</v>
      </c>
      <c r="B6" s="6" t="n">
        <v>3561</v>
      </c>
    </row>
    <row r="7" spans="1:2">
      <c r="A7" s="3" t="s">
        <v>300</v>
      </c>
    </row>
    <row r="8" spans="1:2">
      <c r="A8" s="4" t="s">
        <v>301</v>
      </c>
      <c r="B8" s="4" t="s">
        <v>302</v>
      </c>
    </row>
    <row r="9" spans="1:2">
      <c r="A9" s="4" t="s">
        <v>303</v>
      </c>
    </row>
    <row r="10" spans="1:2">
      <c r="A10" s="3" t="s">
        <v>164</v>
      </c>
    </row>
    <row r="11" spans="1:2">
      <c r="A11" s="4" t="s">
        <v>298</v>
      </c>
      <c r="B11" s="6" t="n">
        <v>12934</v>
      </c>
    </row>
    <row r="12" spans="1:2">
      <c r="A12" s="3" t="s">
        <v>300</v>
      </c>
    </row>
    <row r="13" spans="1:2">
      <c r="A13" s="4" t="s">
        <v>301</v>
      </c>
      <c r="B13" s="4" t="s">
        <v>304</v>
      </c>
    </row>
    <row r="14" spans="1:2">
      <c r="A14" s="4" t="s">
        <v>305</v>
      </c>
    </row>
    <row r="15" spans="1:2">
      <c r="A15" s="3" t="s">
        <v>164</v>
      </c>
    </row>
    <row r="16" spans="1:2">
      <c r="A16" s="4" t="s">
        <v>298</v>
      </c>
      <c r="B16" s="6" t="n">
        <v>11631</v>
      </c>
    </row>
    <row r="17" spans="1:2">
      <c r="A17" s="3" t="s">
        <v>300</v>
      </c>
    </row>
    <row r="18" spans="1:2">
      <c r="A18" s="4" t="s">
        <v>301</v>
      </c>
      <c r="B18" s="4" t="s">
        <v>304</v>
      </c>
    </row>
    <row r="19" spans="1:2">
      <c r="A19" s="4" t="s">
        <v>306</v>
      </c>
    </row>
    <row r="20" spans="1:2">
      <c r="A20" s="3" t="s">
        <v>164</v>
      </c>
    </row>
    <row r="21" spans="1:2">
      <c r="A21" s="4" t="s">
        <v>298</v>
      </c>
      <c r="B21" s="6" t="n">
        <v>9785</v>
      </c>
    </row>
    <row r="22" spans="1:2">
      <c r="A22" s="3" t="s">
        <v>300</v>
      </c>
    </row>
    <row r="23" spans="1:2">
      <c r="A23" s="4" t="s">
        <v>301</v>
      </c>
      <c r="B23" s="4" t="s">
        <v>304</v>
      </c>
    </row>
    <row r="24" spans="1:2">
      <c r="A24" s="4" t="s">
        <v>307</v>
      </c>
    </row>
    <row r="25" spans="1:2">
      <c r="A25" s="3" t="s">
        <v>164</v>
      </c>
    </row>
    <row r="26" spans="1:2">
      <c r="A26" s="4" t="s">
        <v>298</v>
      </c>
      <c r="B26" s="6" t="n">
        <v>18195</v>
      </c>
    </row>
    <row r="27" spans="1:2">
      <c r="A27" s="3" t="s">
        <v>300</v>
      </c>
    </row>
    <row r="28" spans="1:2">
      <c r="A28" s="4" t="s">
        <v>301</v>
      </c>
      <c r="B28" s="4" t="s">
        <v>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3" t="s">
        <v>164</v>
      </c>
    </row>
    <row r="3" spans="1:3">
      <c r="A3" s="4" t="s">
        <v>309</v>
      </c>
      <c r="B3" s="6" t="n">
        <v>10390</v>
      </c>
      <c r="C3" s="6" t="n">
        <v>5005</v>
      </c>
    </row>
    <row r="4" spans="1:3">
      <c r="A4" s="4" t="s">
        <v>310</v>
      </c>
      <c r="B4" s="5" t="n">
        <v>3096</v>
      </c>
      <c r="C4" s="5" t="n">
        <v>2450</v>
      </c>
    </row>
    <row r="5" spans="1:3">
      <c r="A5" s="4" t="s">
        <v>132</v>
      </c>
      <c r="B5" s="5" t="n">
        <v>2660</v>
      </c>
      <c r="C5" s="5" t="n">
        <v>3403</v>
      </c>
    </row>
    <row r="6" spans="1:3">
      <c r="A6" s="4" t="s">
        <v>311</v>
      </c>
      <c r="B6" s="6" t="n">
        <v>16146</v>
      </c>
      <c r="C6" s="6" t="n">
        <v>108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8</v>
      </c>
    </row>
    <row r="3" spans="1:3">
      <c r="A3" s="3" t="s">
        <v>164</v>
      </c>
    </row>
    <row r="4" spans="1:3">
      <c r="A4" s="4" t="s">
        <v>313</v>
      </c>
      <c r="B4" s="6" t="n">
        <v>2450</v>
      </c>
      <c r="C4" s="6" t="n">
        <v>2437</v>
      </c>
    </row>
    <row r="5" spans="1:3">
      <c r="A5" s="4" t="s">
        <v>314</v>
      </c>
      <c r="B5" s="5" t="n">
        <v>9474</v>
      </c>
      <c r="C5" s="5" t="n">
        <v>6865</v>
      </c>
    </row>
    <row r="6" spans="1:3">
      <c r="A6" s="4" t="s">
        <v>315</v>
      </c>
      <c r="B6" s="5" t="n">
        <v>-8828</v>
      </c>
      <c r="C6" s="5" t="n">
        <v>-6785</v>
      </c>
    </row>
    <row r="7" spans="1:3">
      <c r="A7" s="4" t="s">
        <v>316</v>
      </c>
      <c r="B7" s="6" t="n">
        <v>3096</v>
      </c>
      <c r="C7" s="6" t="n">
        <v>25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7</v>
      </c>
      <c r="B1" s="2" t="s">
        <v>1</v>
      </c>
    </row>
    <row r="2" spans="1:3">
      <c r="B2" s="2" t="s">
        <v>2</v>
      </c>
      <c r="C2" s="2" t="s">
        <v>30</v>
      </c>
    </row>
    <row r="3" spans="1:3">
      <c r="A3" s="3" t="s">
        <v>178</v>
      </c>
    </row>
    <row r="4" spans="1:3">
      <c r="A4" s="4" t="s">
        <v>318</v>
      </c>
      <c r="B4" s="4" t="s">
        <v>319</v>
      </c>
      <c r="C4" s="4" t="s">
        <v>320</v>
      </c>
    </row>
    <row r="5" spans="1:3">
      <c r="A5" s="4" t="s">
        <v>177</v>
      </c>
      <c r="B5" s="6" t="n">
        <v>40000</v>
      </c>
      <c r="C5" s="6" t="n">
        <v>40000</v>
      </c>
    </row>
    <row r="6" spans="1:3">
      <c r="A6" s="4" t="s">
        <v>321</v>
      </c>
      <c r="B6" s="5" t="n">
        <v>-179</v>
      </c>
      <c r="C6" s="5" t="n">
        <v>-236</v>
      </c>
    </row>
    <row r="7" spans="1:3">
      <c r="A7" s="4" t="s">
        <v>322</v>
      </c>
      <c r="B7" s="5" t="n">
        <v>39821</v>
      </c>
      <c r="C7" s="5" t="n">
        <v>39764</v>
      </c>
    </row>
    <row r="8" spans="1:3">
      <c r="A8" s="4" t="s">
        <v>323</v>
      </c>
      <c r="B8" s="5" t="n">
        <v>-11667</v>
      </c>
      <c r="C8" s="5" t="n">
        <v>-6667</v>
      </c>
    </row>
    <row r="9" spans="1:3">
      <c r="A9" s="4" t="s">
        <v>50</v>
      </c>
      <c r="B9" s="6" t="n">
        <v>28154</v>
      </c>
      <c r="C9" s="6" t="n">
        <v>33097</v>
      </c>
    </row>
    <row r="10" spans="1:3">
      <c r="A10" s="4" t="s">
        <v>324</v>
      </c>
    </row>
    <row r="11" spans="1:3">
      <c r="A11" s="3" t="s">
        <v>325</v>
      </c>
    </row>
    <row r="12" spans="1:3">
      <c r="A12" s="4" t="s">
        <v>326</v>
      </c>
      <c r="B12"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328</v>
      </c>
      <c r="B1" s="2" t="s">
        <v>1</v>
      </c>
    </row>
    <row r="2" spans="1:3">
      <c r="B2" s="2" t="s">
        <v>297</v>
      </c>
      <c r="C2" s="2" t="s">
        <v>329</v>
      </c>
    </row>
    <row r="3" spans="1:3">
      <c r="A3" s="3" t="s">
        <v>325</v>
      </c>
    </row>
    <row r="4" spans="1:3">
      <c r="A4" s="4" t="s">
        <v>330</v>
      </c>
      <c r="B4" s="5" t="n">
        <v>1</v>
      </c>
    </row>
    <row r="5" spans="1:3">
      <c r="A5" s="4" t="s">
        <v>331</v>
      </c>
      <c r="B5" s="9" t="n">
        <v>1.15</v>
      </c>
    </row>
    <row r="6" spans="1:3">
      <c r="A6" s="4" t="s">
        <v>332</v>
      </c>
      <c r="B6" s="6" t="n">
        <v>39821000</v>
      </c>
      <c r="C6" s="6" t="n">
        <v>39764000</v>
      </c>
    </row>
    <row r="7" spans="1:3">
      <c r="A7" s="4" t="s">
        <v>333</v>
      </c>
    </row>
    <row r="8" spans="1:3">
      <c r="A8" s="3" t="s">
        <v>325</v>
      </c>
    </row>
    <row r="9" spans="1:3">
      <c r="A9" s="4" t="s">
        <v>334</v>
      </c>
      <c r="C9" s="6" t="n">
        <v>4500000</v>
      </c>
    </row>
    <row r="10" spans="1:3">
      <c r="A10" s="4" t="s">
        <v>335</v>
      </c>
    </row>
    <row r="11" spans="1:3">
      <c r="A11" s="3" t="s">
        <v>325</v>
      </c>
    </row>
    <row r="12" spans="1:3">
      <c r="A12" s="4" t="s">
        <v>336</v>
      </c>
      <c r="B12" s="5" t="n">
        <v>80000000</v>
      </c>
    </row>
    <row r="13" spans="1:3">
      <c r="A13" s="4" t="s">
        <v>337</v>
      </c>
    </row>
    <row r="14" spans="1:3">
      <c r="A14" s="3" t="s">
        <v>325</v>
      </c>
    </row>
    <row r="15" spans="1:3">
      <c r="A15" s="4" t="s">
        <v>334</v>
      </c>
      <c r="B15" s="6" t="n">
        <v>4500000</v>
      </c>
    </row>
    <row r="16" spans="1:3">
      <c r="A16" s="4" t="s">
        <v>324</v>
      </c>
    </row>
    <row r="17" spans="1:3">
      <c r="A17" s="3" t="s">
        <v>325</v>
      </c>
    </row>
    <row r="18" spans="1:3">
      <c r="A18" s="4" t="s">
        <v>326</v>
      </c>
      <c r="B18" s="4" t="s">
        <v>327</v>
      </c>
    </row>
    <row r="19" spans="1:3">
      <c r="A19" s="4" t="s">
        <v>338</v>
      </c>
    </row>
    <row r="20" spans="1:3">
      <c r="A20" s="3" t="s">
        <v>325</v>
      </c>
    </row>
    <row r="21" spans="1:3">
      <c r="A21" s="4" t="s">
        <v>326</v>
      </c>
      <c r="B21"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40</v>
      </c>
      <c r="B1" s="2" t="s">
        <v>341</v>
      </c>
    </row>
    <row r="2" spans="1:2">
      <c r="A2" s="4" t="s">
        <v>342</v>
      </c>
    </row>
    <row r="3" spans="1:2">
      <c r="A3" s="3" t="s">
        <v>343</v>
      </c>
    </row>
    <row r="4" spans="1:2">
      <c r="A4" s="4" t="s">
        <v>344</v>
      </c>
      <c r="B4"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45</v>
      </c>
      <c r="B1" s="2" t="s">
        <v>1</v>
      </c>
      <c r="C1" s="2" t="s">
        <v>346</v>
      </c>
    </row>
    <row r="2" spans="1:3">
      <c r="B2" s="2" t="s">
        <v>2</v>
      </c>
      <c r="C2" s="2" t="s">
        <v>30</v>
      </c>
    </row>
    <row r="3" spans="1:3">
      <c r="A3" s="4" t="s">
        <v>347</v>
      </c>
    </row>
    <row r="4" spans="1:3">
      <c r="A4" s="3" t="s">
        <v>348</v>
      </c>
    </row>
    <row r="5" spans="1:3">
      <c r="A5" s="4" t="s">
        <v>349</v>
      </c>
      <c r="B5" s="4" t="s">
        <v>350</v>
      </c>
    </row>
    <row r="6" spans="1:3">
      <c r="A6" s="4" t="s">
        <v>351</v>
      </c>
      <c r="B6" s="10" t="n">
        <v>51.4</v>
      </c>
      <c r="C6" s="10" t="n">
        <v>71.5</v>
      </c>
    </row>
    <row r="7" spans="1:3">
      <c r="A7" s="4" t="s">
        <v>352</v>
      </c>
      <c r="B7" s="4" t="s">
        <v>353</v>
      </c>
      <c r="C7" s="4" t="s">
        <v>354</v>
      </c>
    </row>
    <row r="8" spans="1:3">
      <c r="A8" s="4" t="s">
        <v>355</v>
      </c>
    </row>
    <row r="9" spans="1:3">
      <c r="A9" s="3" t="s">
        <v>348</v>
      </c>
    </row>
    <row r="10" spans="1:3">
      <c r="A10" s="4" t="s">
        <v>351</v>
      </c>
      <c r="B10" s="10" t="n">
        <v>55.1</v>
      </c>
    </row>
    <row r="11" spans="1:3">
      <c r="A11" s="4" t="s">
        <v>352</v>
      </c>
      <c r="B11" s="4" t="s">
        <v>356</v>
      </c>
    </row>
    <row r="12" spans="1:3">
      <c r="A12" s="4" t="s">
        <v>357</v>
      </c>
    </row>
    <row r="13" spans="1:3">
      <c r="A13" s="3" t="s">
        <v>348</v>
      </c>
    </row>
    <row r="14" spans="1:3">
      <c r="A14" s="4" t="s">
        <v>358</v>
      </c>
      <c r="B1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60</v>
      </c>
      <c r="B1" s="2" t="s">
        <v>1</v>
      </c>
      <c r="C1" s="2" t="s">
        <v>346</v>
      </c>
    </row>
    <row r="2" spans="1:3">
      <c r="B2" s="2" t="s">
        <v>361</v>
      </c>
      <c r="C2" s="2" t="s">
        <v>362</v>
      </c>
    </row>
    <row r="3" spans="1:3">
      <c r="A3" s="3" t="s">
        <v>363</v>
      </c>
    </row>
    <row r="4" spans="1:3">
      <c r="A4" s="4" t="s">
        <v>364</v>
      </c>
      <c r="B4" s="5" t="n">
        <v>48504182</v>
      </c>
    </row>
    <row r="5" spans="1:3">
      <c r="A5" s="4" t="s">
        <v>365</v>
      </c>
      <c r="B5" s="5" t="n">
        <v>1714328</v>
      </c>
    </row>
    <row r="6" spans="1:3">
      <c r="A6" s="4" t="s">
        <v>366</v>
      </c>
      <c r="B6" s="5" t="n">
        <v>-5869451</v>
      </c>
    </row>
    <row r="7" spans="1:3">
      <c r="A7" s="4" t="s">
        <v>367</v>
      </c>
      <c r="B7" s="5" t="n">
        <v>-4247115</v>
      </c>
    </row>
    <row r="8" spans="1:3">
      <c r="A8" s="4" t="s">
        <v>368</v>
      </c>
      <c r="B8" s="5" t="n">
        <v>40101944</v>
      </c>
      <c r="C8" s="5" t="n">
        <v>48504182</v>
      </c>
    </row>
    <row r="9" spans="1:3">
      <c r="A9" s="4" t="s">
        <v>369</v>
      </c>
      <c r="B9" s="5" t="n">
        <v>27343825</v>
      </c>
    </row>
    <row r="10" spans="1:3">
      <c r="A10" s="4" t="s">
        <v>370</v>
      </c>
      <c r="B10" s="5" t="n">
        <v>38174480</v>
      </c>
    </row>
    <row r="11" spans="1:3">
      <c r="A11" s="3" t="s">
        <v>371</v>
      </c>
    </row>
    <row r="12" spans="1:3">
      <c r="A12" s="4" t="s">
        <v>372</v>
      </c>
      <c r="B12" s="8" t="n">
        <v>10.33</v>
      </c>
    </row>
    <row r="13" spans="1:3">
      <c r="A13" s="4" t="s">
        <v>373</v>
      </c>
      <c r="B13" s="4" t="s">
        <v>54</v>
      </c>
    </row>
    <row r="14" spans="1:3">
      <c r="A14" s="4" t="s">
        <v>374</v>
      </c>
      <c r="B14" s="4" t="s">
        <v>54</v>
      </c>
    </row>
    <row r="15" spans="1:3">
      <c r="A15" s="4" t="s">
        <v>375</v>
      </c>
      <c r="B15" s="4" t="s">
        <v>54</v>
      </c>
    </row>
    <row r="16" spans="1:3">
      <c r="A16" s="4" t="s">
        <v>376</v>
      </c>
      <c r="B16" s="9" t="n">
        <v>11.1</v>
      </c>
      <c r="C16" s="8" t="n">
        <v>10.33</v>
      </c>
    </row>
    <row r="17" spans="1:3">
      <c r="A17" s="4" t="s">
        <v>377</v>
      </c>
      <c r="B17" s="9" t="n">
        <v>9.619999999999999</v>
      </c>
    </row>
    <row r="18" spans="1:3">
      <c r="A18" s="4" t="s">
        <v>378</v>
      </c>
      <c r="B18" s="8" t="n">
        <v>10.93</v>
      </c>
    </row>
    <row r="19" spans="1:3">
      <c r="A19" s="3" t="s">
        <v>379</v>
      </c>
    </row>
    <row r="20" spans="1:3">
      <c r="A20" s="4" t="s">
        <v>380</v>
      </c>
      <c r="B20" s="4" t="s">
        <v>381</v>
      </c>
      <c r="C20" s="4" t="s">
        <v>382</v>
      </c>
    </row>
    <row r="21" spans="1:3">
      <c r="A21" s="4" t="s">
        <v>383</v>
      </c>
      <c r="B21" s="4" t="s">
        <v>384</v>
      </c>
    </row>
    <row r="22" spans="1:3">
      <c r="A22" s="4" t="s">
        <v>385</v>
      </c>
      <c r="B22" s="4" t="s">
        <v>386</v>
      </c>
    </row>
    <row r="23" spans="1:3">
      <c r="A23" s="4" t="s">
        <v>387</v>
      </c>
      <c r="B23" s="6" t="n">
        <v>82902</v>
      </c>
      <c r="C23" s="6" t="n">
        <v>276959</v>
      </c>
    </row>
    <row r="24" spans="1:3">
      <c r="A24" s="4" t="s">
        <v>388</v>
      </c>
      <c r="B24" s="5" t="n">
        <v>82475</v>
      </c>
    </row>
    <row r="25" spans="1:3">
      <c r="A25" s="4" t="s">
        <v>389</v>
      </c>
      <c r="B25" s="6" t="n">
        <v>827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260119</v>
      </c>
      <c r="C4" s="6" t="n">
        <v>208398</v>
      </c>
      <c r="D4" s="6" t="n">
        <v>966663</v>
      </c>
      <c r="E4" s="6" t="n">
        <v>864069</v>
      </c>
    </row>
    <row r="5" spans="1:5">
      <c r="A5" s="4" t="s">
        <v>71</v>
      </c>
      <c r="B5" s="5" t="n">
        <v>142749</v>
      </c>
      <c r="C5" s="5" t="n">
        <v>112909</v>
      </c>
      <c r="D5" s="5" t="n">
        <v>563591</v>
      </c>
      <c r="E5" s="5" t="n">
        <v>491037</v>
      </c>
    </row>
    <row r="6" spans="1:5">
      <c r="A6" s="4" t="s">
        <v>72</v>
      </c>
      <c r="B6" s="5" t="n">
        <v>117370</v>
      </c>
      <c r="C6" s="5" t="n">
        <v>95489</v>
      </c>
      <c r="D6" s="5" t="n">
        <v>403072</v>
      </c>
      <c r="E6" s="5" t="n">
        <v>373032</v>
      </c>
    </row>
    <row r="7" spans="1:5">
      <c r="A7" s="3" t="s">
        <v>73</v>
      </c>
    </row>
    <row r="8" spans="1:5">
      <c r="A8" s="4" t="s">
        <v>74</v>
      </c>
      <c r="B8" s="5" t="n">
        <v>44355</v>
      </c>
      <c r="C8" s="5" t="n">
        <v>35444</v>
      </c>
      <c r="D8" s="5" t="n">
        <v>121530</v>
      </c>
      <c r="E8" s="5" t="n">
        <v>104209</v>
      </c>
    </row>
    <row r="9" spans="1:5">
      <c r="A9" s="4" t="s">
        <v>75</v>
      </c>
      <c r="B9" s="5" t="n">
        <v>61482</v>
      </c>
      <c r="C9" s="5" t="n">
        <v>60819</v>
      </c>
      <c r="D9" s="5" t="n">
        <v>176705</v>
      </c>
      <c r="E9" s="5" t="n">
        <v>214077</v>
      </c>
    </row>
    <row r="10" spans="1:5">
      <c r="A10" s="4" t="s">
        <v>76</v>
      </c>
      <c r="B10" s="5" t="n">
        <v>26583</v>
      </c>
      <c r="C10" s="5" t="n">
        <v>20860</v>
      </c>
      <c r="D10" s="5" t="n">
        <v>74308</v>
      </c>
      <c r="E10" s="5" t="n">
        <v>63822</v>
      </c>
    </row>
    <row r="11" spans="1:5">
      <c r="A11" s="4" t="s">
        <v>77</v>
      </c>
      <c r="B11" s="5" t="n">
        <v>132420</v>
      </c>
      <c r="C11" s="5" t="n">
        <v>117123</v>
      </c>
      <c r="D11" s="5" t="n">
        <v>372543</v>
      </c>
      <c r="E11" s="5" t="n">
        <v>382108</v>
      </c>
    </row>
    <row r="12" spans="1:5">
      <c r="A12" s="4" t="s">
        <v>78</v>
      </c>
      <c r="B12" s="5" t="n">
        <v>-15050</v>
      </c>
      <c r="C12" s="5" t="n">
        <v>-21634</v>
      </c>
      <c r="D12" s="5" t="n">
        <v>30529</v>
      </c>
      <c r="E12" s="5" t="n">
        <v>-9076</v>
      </c>
    </row>
    <row r="13" spans="1:5">
      <c r="A13" s="3" t="s">
        <v>79</v>
      </c>
    </row>
    <row r="14" spans="1:5">
      <c r="A14" s="4" t="s">
        <v>80</v>
      </c>
      <c r="B14" s="5" t="n">
        <v>806</v>
      </c>
      <c r="C14" s="5" t="n">
        <v>-1116</v>
      </c>
      <c r="D14" s="5" t="n">
        <v>1019</v>
      </c>
      <c r="E14" s="5" t="n">
        <v>-3367</v>
      </c>
    </row>
    <row r="15" spans="1:5">
      <c r="A15" s="4" t="s">
        <v>79</v>
      </c>
      <c r="B15" s="5" t="n">
        <v>1068</v>
      </c>
      <c r="C15" s="5" t="n">
        <v>-3744</v>
      </c>
      <c r="D15" s="5" t="n">
        <v>-3640</v>
      </c>
      <c r="E15" s="5" t="n">
        <v>-315</v>
      </c>
    </row>
    <row r="16" spans="1:5">
      <c r="A16" s="4" t="s">
        <v>81</v>
      </c>
      <c r="B16" s="5" t="n">
        <v>1874</v>
      </c>
      <c r="C16" s="5" t="n">
        <v>-4860</v>
      </c>
      <c r="D16" s="5" t="n">
        <v>-2621</v>
      </c>
      <c r="E16" s="5" t="n">
        <v>-3682</v>
      </c>
    </row>
    <row r="17" spans="1:5">
      <c r="A17" s="4" t="s">
        <v>82</v>
      </c>
      <c r="B17" s="5" t="n">
        <v>-13176</v>
      </c>
      <c r="C17" s="5" t="n">
        <v>-26494</v>
      </c>
      <c r="D17" s="5" t="n">
        <v>27908</v>
      </c>
      <c r="E17" s="5" t="n">
        <v>-12758</v>
      </c>
    </row>
    <row r="18" spans="1:5">
      <c r="A18" s="4" t="s">
        <v>83</v>
      </c>
      <c r="B18" s="5" t="n">
        <v>833</v>
      </c>
      <c r="C18" s="5" t="n">
        <v>494</v>
      </c>
      <c r="D18" s="5" t="n">
        <v>3074</v>
      </c>
      <c r="E18" s="5" t="n">
        <v>1126</v>
      </c>
    </row>
    <row r="19" spans="1:5">
      <c r="A19" s="4" t="s">
        <v>84</v>
      </c>
      <c r="B19" s="5" t="n">
        <v>-14009</v>
      </c>
      <c r="C19" s="5" t="n">
        <v>-26988</v>
      </c>
      <c r="D19" s="5" t="n">
        <v>24834</v>
      </c>
      <c r="E19" s="5" t="n">
        <v>-13884</v>
      </c>
    </row>
    <row r="20" spans="1:5">
      <c r="A20" s="3" t="s">
        <v>85</v>
      </c>
    </row>
    <row r="21" spans="1:5">
      <c r="A21" s="4" t="s">
        <v>86</v>
      </c>
      <c r="B21" s="5" t="n">
        <v>-14009</v>
      </c>
      <c r="C21" s="5" t="n">
        <v>-26988</v>
      </c>
      <c r="D21" s="5" t="n">
        <v>24834</v>
      </c>
      <c r="E21" s="5" t="n">
        <v>-13884</v>
      </c>
    </row>
    <row r="22" spans="1:5">
      <c r="A22" s="4" t="s">
        <v>87</v>
      </c>
      <c r="B22" s="6" t="n">
        <v>-14009</v>
      </c>
      <c r="C22" s="6" t="n">
        <v>-26988</v>
      </c>
      <c r="D22" s="6" t="n">
        <v>24834</v>
      </c>
      <c r="E22" s="6" t="n">
        <v>-13884</v>
      </c>
    </row>
    <row r="23" spans="1:5">
      <c r="A23" s="4" t="s">
        <v>88</v>
      </c>
      <c r="B23" s="8" t="n">
        <v>-0.13</v>
      </c>
      <c r="C23" s="8" t="n">
        <v>-0.45</v>
      </c>
      <c r="D23" s="8" t="n">
        <v>0.24</v>
      </c>
      <c r="E23" s="8" t="n">
        <v>-0.23</v>
      </c>
    </row>
    <row r="24" spans="1:5">
      <c r="A24" s="4" t="s">
        <v>89</v>
      </c>
      <c r="B24" s="8" t="n">
        <v>-0.13</v>
      </c>
      <c r="C24" s="8" t="n">
        <v>-0.45</v>
      </c>
      <c r="D24" s="8" t="n">
        <v>0.22</v>
      </c>
      <c r="E24" s="8" t="n">
        <v>-0.23</v>
      </c>
    </row>
    <row r="25" spans="1:5">
      <c r="A25" s="3" t="s">
        <v>90</v>
      </c>
    </row>
    <row r="26" spans="1:5">
      <c r="A26" s="4" t="s">
        <v>91</v>
      </c>
      <c r="B26" s="5" t="n">
        <v>105522313</v>
      </c>
      <c r="C26" s="5" t="n">
        <v>60074763</v>
      </c>
      <c r="D26" s="5" t="n">
        <v>102667316</v>
      </c>
      <c r="E26" s="5" t="n">
        <v>59484761</v>
      </c>
    </row>
    <row r="27" spans="1:5">
      <c r="A27" s="4" t="s">
        <v>92</v>
      </c>
      <c r="B27" s="5" t="n">
        <v>105522313</v>
      </c>
      <c r="C27" s="5" t="n">
        <v>60074763</v>
      </c>
      <c r="D27" s="5" t="n">
        <v>112542998</v>
      </c>
      <c r="E27" s="5" t="n">
        <v>59484761</v>
      </c>
    </row>
    <row r="28" spans="1:5">
      <c r="A28" s="3" t="s">
        <v>93</v>
      </c>
    </row>
    <row r="29" spans="1:5">
      <c r="A29" s="4" t="s">
        <v>84</v>
      </c>
      <c r="B29" s="6" t="n">
        <v>-14009</v>
      </c>
      <c r="C29" s="6" t="n">
        <v>-26988</v>
      </c>
      <c r="D29" s="6" t="n">
        <v>24834</v>
      </c>
      <c r="E29" s="6" t="n">
        <v>-13884</v>
      </c>
    </row>
    <row r="30" spans="1:5">
      <c r="A30" s="4" t="s">
        <v>94</v>
      </c>
      <c r="B30" s="5" t="n">
        <v>-663</v>
      </c>
      <c r="C30" s="5" t="n">
        <v>162</v>
      </c>
      <c r="D30" s="5" t="n">
        <v>506</v>
      </c>
      <c r="E30" s="5" t="n">
        <v>523</v>
      </c>
    </row>
    <row r="31" spans="1:5">
      <c r="A31" s="4" t="s">
        <v>95</v>
      </c>
      <c r="B31" s="6" t="n">
        <v>-14672</v>
      </c>
      <c r="C31" s="6" t="n">
        <v>-26826</v>
      </c>
      <c r="D31" s="6" t="n">
        <v>25340</v>
      </c>
      <c r="E31" s="6" t="n">
        <v>-13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0</v>
      </c>
    </row>
    <row r="3" spans="1:3">
      <c r="A3" s="3" t="s">
        <v>391</v>
      </c>
    </row>
    <row r="4" spans="1:3">
      <c r="A4" s="4" t="s">
        <v>392</v>
      </c>
      <c r="B4" s="5" t="n">
        <v>0</v>
      </c>
    </row>
    <row r="5" spans="1:3">
      <c r="A5" s="4" t="s">
        <v>393</v>
      </c>
      <c r="B5" s="5" t="n">
        <v>7369802</v>
      </c>
    </row>
    <row r="6" spans="1:3">
      <c r="A6" s="4" t="s">
        <v>394</v>
      </c>
      <c r="B6" s="5" t="n">
        <v>-435978</v>
      </c>
    </row>
    <row r="7" spans="1:3">
      <c r="A7" s="4" t="s">
        <v>395</v>
      </c>
      <c r="B7" s="5" t="n">
        <v>-225899</v>
      </c>
    </row>
    <row r="8" spans="1:3">
      <c r="A8" s="4" t="s">
        <v>396</v>
      </c>
      <c r="B8" s="5" t="n">
        <v>6707925</v>
      </c>
    </row>
    <row r="9" spans="1:3">
      <c r="A9" s="3" t="s">
        <v>397</v>
      </c>
    </row>
    <row r="10" spans="1:3">
      <c r="A10" s="4" t="s">
        <v>398</v>
      </c>
      <c r="B10" s="6" t="n">
        <v>0</v>
      </c>
    </row>
    <row r="11" spans="1:3">
      <c r="A11" s="4" t="s">
        <v>399</v>
      </c>
      <c r="B11" s="8" t="n">
        <v>11.31</v>
      </c>
    </row>
    <row r="12" spans="1:3">
      <c r="A12" s="3" t="s">
        <v>379</v>
      </c>
    </row>
    <row r="13" spans="1:3">
      <c r="A13" s="4" t="s">
        <v>400</v>
      </c>
      <c r="B13" s="6" t="n">
        <v>76068</v>
      </c>
      <c r="C13" s="6" t="n">
        <v>0</v>
      </c>
    </row>
    <row r="14" spans="1:3">
      <c r="A14" s="4" t="s">
        <v>401</v>
      </c>
      <c r="B14" s="5" t="n">
        <v>5118685</v>
      </c>
    </row>
    <row r="15" spans="1:3">
      <c r="A15" s="4" t="s">
        <v>402</v>
      </c>
      <c r="B15" s="8" t="n">
        <v>11.32</v>
      </c>
    </row>
    <row r="16" spans="1:3">
      <c r="A16" s="4" t="s">
        <v>403</v>
      </c>
      <c r="B16" s="6" t="n">
        <v>580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7</v>
      </c>
      <c r="D1" s="2" t="s">
        <v>1</v>
      </c>
    </row>
    <row r="2" spans="1:5">
      <c r="B2" s="2" t="s">
        <v>2</v>
      </c>
      <c r="C2" s="2" t="s">
        <v>68</v>
      </c>
      <c r="D2" s="2" t="s">
        <v>2</v>
      </c>
      <c r="E2" s="2" t="s">
        <v>68</v>
      </c>
    </row>
    <row r="3" spans="1:5">
      <c r="A3" s="3" t="s">
        <v>405</v>
      </c>
    </row>
    <row r="4" spans="1:5">
      <c r="A4" s="4" t="s">
        <v>114</v>
      </c>
      <c r="B4" s="6" t="n">
        <v>13408</v>
      </c>
      <c r="C4" s="6" t="n">
        <v>10333</v>
      </c>
      <c r="D4" s="6" t="n">
        <v>33525</v>
      </c>
      <c r="E4" s="6" t="n">
        <v>29397</v>
      </c>
    </row>
    <row r="5" spans="1:5">
      <c r="A5" s="4" t="s">
        <v>71</v>
      </c>
    </row>
    <row r="6" spans="1:5">
      <c r="A6" s="3" t="s">
        <v>405</v>
      </c>
    </row>
    <row r="7" spans="1:5">
      <c r="A7" s="4" t="s">
        <v>114</v>
      </c>
      <c r="B7" s="5" t="n">
        <v>298</v>
      </c>
      <c r="C7" s="5" t="n">
        <v>49</v>
      </c>
      <c r="D7" s="5" t="n">
        <v>701</v>
      </c>
      <c r="E7" s="5" t="n">
        <v>156</v>
      </c>
    </row>
    <row r="8" spans="1:5">
      <c r="A8" s="4" t="s">
        <v>74</v>
      </c>
    </row>
    <row r="9" spans="1:5">
      <c r="A9" s="3" t="s">
        <v>405</v>
      </c>
    </row>
    <row r="10" spans="1:5">
      <c r="A10" s="4" t="s">
        <v>114</v>
      </c>
      <c r="B10" s="5" t="n">
        <v>4904</v>
      </c>
      <c r="C10" s="5" t="n">
        <v>3651</v>
      </c>
      <c r="D10" s="5" t="n">
        <v>12792</v>
      </c>
      <c r="E10" s="5" t="n">
        <v>10417</v>
      </c>
    </row>
    <row r="11" spans="1:5">
      <c r="A11" s="4" t="s">
        <v>75</v>
      </c>
    </row>
    <row r="12" spans="1:5">
      <c r="A12" s="3" t="s">
        <v>405</v>
      </c>
    </row>
    <row r="13" spans="1:5">
      <c r="A13" s="4" t="s">
        <v>114</v>
      </c>
      <c r="B13" s="5" t="n">
        <v>3608</v>
      </c>
      <c r="C13" s="5" t="n">
        <v>4391</v>
      </c>
      <c r="D13" s="5" t="n">
        <v>9416</v>
      </c>
      <c r="E13" s="5" t="n">
        <v>12414</v>
      </c>
    </row>
    <row r="14" spans="1:5">
      <c r="A14" s="4" t="s">
        <v>76</v>
      </c>
    </row>
    <row r="15" spans="1:5">
      <c r="A15" s="3" t="s">
        <v>405</v>
      </c>
    </row>
    <row r="16" spans="1:5">
      <c r="A16" s="4" t="s">
        <v>114</v>
      </c>
      <c r="B16" s="6" t="n">
        <v>4598</v>
      </c>
      <c r="C16" s="6" t="n">
        <v>2242</v>
      </c>
      <c r="D16" s="6" t="n">
        <v>10616</v>
      </c>
      <c r="E16" s="6" t="n">
        <v>64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6</v>
      </c>
      <c r="B1" s="2" t="s">
        <v>67</v>
      </c>
      <c r="D1" s="2" t="s">
        <v>1</v>
      </c>
    </row>
    <row r="2" spans="1:5">
      <c r="B2" s="2" t="s">
        <v>2</v>
      </c>
      <c r="C2" s="2" t="s">
        <v>68</v>
      </c>
      <c r="D2" s="2" t="s">
        <v>2</v>
      </c>
      <c r="E2" s="2" t="s">
        <v>68</v>
      </c>
    </row>
    <row r="3" spans="1:5">
      <c r="A3" s="3" t="s">
        <v>187</v>
      </c>
    </row>
    <row r="4" spans="1:5">
      <c r="A4" s="4" t="s">
        <v>83</v>
      </c>
      <c r="B4" s="6" t="n">
        <v>833</v>
      </c>
      <c r="C4" s="6" t="n">
        <v>494</v>
      </c>
      <c r="D4" s="6" t="n">
        <v>3074</v>
      </c>
      <c r="E4" s="6" t="n">
        <v>11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407</v>
      </c>
      <c r="B1" s="2" t="s">
        <v>408</v>
      </c>
      <c r="C1" s="2" t="s">
        <v>361</v>
      </c>
      <c r="D1" s="2" t="s">
        <v>409</v>
      </c>
      <c r="E1" s="2" t="s">
        <v>361</v>
      </c>
      <c r="F1" s="2" t="s">
        <v>409</v>
      </c>
    </row>
    <row r="2" spans="1:6">
      <c r="A2" s="3" t="s">
        <v>410</v>
      </c>
    </row>
    <row r="3" spans="1:6">
      <c r="A3" s="4" t="s">
        <v>246</v>
      </c>
      <c r="B3" s="5" t="n">
        <v>32482590</v>
      </c>
    </row>
    <row r="4" spans="1:6">
      <c r="A4" s="4" t="s">
        <v>247</v>
      </c>
      <c r="B4" s="5" t="n">
        <v>1</v>
      </c>
    </row>
    <row r="5" spans="1:6">
      <c r="A5" s="3" t="s">
        <v>411</v>
      </c>
    </row>
    <row r="6" spans="1:6">
      <c r="A6" s="4" t="s">
        <v>412</v>
      </c>
      <c r="C6" s="6" t="n">
        <v>-14009</v>
      </c>
      <c r="D6" s="6" t="n">
        <v>-26988</v>
      </c>
      <c r="E6" s="6" t="n">
        <v>24834</v>
      </c>
      <c r="F6" s="6" t="n">
        <v>-13884</v>
      </c>
    </row>
    <row r="7" spans="1:6">
      <c r="A7" s="3" t="s">
        <v>413</v>
      </c>
    </row>
    <row r="8" spans="1:6">
      <c r="A8" s="4" t="s">
        <v>414</v>
      </c>
      <c r="C8" s="5" t="n">
        <v>105522313</v>
      </c>
      <c r="D8" s="5" t="n">
        <v>60074763</v>
      </c>
      <c r="E8" s="5" t="n">
        <v>102667316</v>
      </c>
      <c r="F8" s="5" t="n">
        <v>59484761</v>
      </c>
    </row>
    <row r="9" spans="1:6">
      <c r="A9" s="4" t="s">
        <v>415</v>
      </c>
      <c r="C9" s="5" t="n">
        <v>105522313</v>
      </c>
      <c r="D9" s="5" t="n">
        <v>60074763</v>
      </c>
      <c r="E9" s="5" t="n">
        <v>112542998</v>
      </c>
      <c r="F9" s="5" t="n">
        <v>59484761</v>
      </c>
    </row>
    <row r="10" spans="1:6">
      <c r="A10" s="3" t="s">
        <v>85</v>
      </c>
    </row>
    <row r="11" spans="1:6">
      <c r="A11" s="4" t="s">
        <v>416</v>
      </c>
      <c r="C11" s="8" t="n">
        <v>-0.13</v>
      </c>
      <c r="D11" s="8" t="n">
        <v>-0.45</v>
      </c>
      <c r="E11" s="8" t="n">
        <v>0.24</v>
      </c>
      <c r="F11" s="8" t="n">
        <v>-0.23</v>
      </c>
    </row>
    <row r="12" spans="1:6">
      <c r="A12" s="4" t="s">
        <v>417</v>
      </c>
      <c r="C12" s="8" t="n">
        <v>-0.13</v>
      </c>
      <c r="D12" s="8" t="n">
        <v>-0.45</v>
      </c>
      <c r="E12" s="8" t="n">
        <v>0.22</v>
      </c>
      <c r="F12" s="8" t="n">
        <v>-0.23</v>
      </c>
    </row>
    <row r="13" spans="1:6">
      <c r="A13" s="4" t="s">
        <v>347</v>
      </c>
    </row>
    <row r="14" spans="1:6">
      <c r="A14" s="3" t="s">
        <v>413</v>
      </c>
    </row>
    <row r="15" spans="1:6">
      <c r="A15" s="4" t="s">
        <v>418</v>
      </c>
      <c r="C15" s="5" t="n">
        <v>0</v>
      </c>
      <c r="D15" s="5" t="n">
        <v>0</v>
      </c>
      <c r="E15" s="5" t="n">
        <v>9115070</v>
      </c>
      <c r="F15" s="5" t="n">
        <v>0</v>
      </c>
    </row>
    <row r="16" spans="1:6">
      <c r="A16" s="4" t="s">
        <v>355</v>
      </c>
    </row>
    <row r="17" spans="1:6">
      <c r="A17" s="3" t="s">
        <v>413</v>
      </c>
    </row>
    <row r="18" spans="1:6">
      <c r="A18" s="4" t="s">
        <v>418</v>
      </c>
      <c r="C18" s="5" t="n">
        <v>0</v>
      </c>
      <c r="D18" s="5" t="n">
        <v>0</v>
      </c>
      <c r="E18" s="5" t="n">
        <v>760612</v>
      </c>
      <c r="F18"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7</v>
      </c>
      <c r="D1" s="2" t="s">
        <v>1</v>
      </c>
    </row>
    <row r="2" spans="1:5">
      <c r="B2" s="2" t="s">
        <v>2</v>
      </c>
      <c r="C2" s="2" t="s">
        <v>68</v>
      </c>
      <c r="D2" s="2" t="s">
        <v>2</v>
      </c>
      <c r="E2" s="2" t="s">
        <v>68</v>
      </c>
    </row>
    <row r="3" spans="1:5">
      <c r="A3" s="3" t="s">
        <v>410</v>
      </c>
    </row>
    <row r="4" spans="1:5">
      <c r="A4" s="4" t="s">
        <v>420</v>
      </c>
      <c r="B4" s="5" t="n">
        <v>47310971</v>
      </c>
      <c r="C4" s="5" t="n">
        <v>80906730</v>
      </c>
      <c r="D4" s="5" t="n">
        <v>36941809</v>
      </c>
      <c r="E4" s="5" t="n">
        <v>80906730</v>
      </c>
    </row>
    <row r="5" spans="1:5">
      <c r="A5" s="4" t="s">
        <v>421</v>
      </c>
    </row>
    <row r="6" spans="1:5">
      <c r="A6" s="3" t="s">
        <v>410</v>
      </c>
    </row>
    <row r="7" spans="1:5">
      <c r="A7" s="4" t="s">
        <v>420</v>
      </c>
      <c r="B7" s="5" t="n">
        <v>0</v>
      </c>
      <c r="C7" s="5" t="n">
        <v>32482590</v>
      </c>
      <c r="D7" s="5" t="n">
        <v>0</v>
      </c>
      <c r="E7" s="5" t="n">
        <v>32482590</v>
      </c>
    </row>
    <row r="8" spans="1:5">
      <c r="A8" s="4" t="s">
        <v>422</v>
      </c>
    </row>
    <row r="9" spans="1:5">
      <c r="A9" s="3" t="s">
        <v>410</v>
      </c>
    </row>
    <row r="10" spans="1:5">
      <c r="A10" s="4" t="s">
        <v>420</v>
      </c>
      <c r="B10" s="5" t="n">
        <v>40916245</v>
      </c>
      <c r="C10" s="5" t="n">
        <v>48370248</v>
      </c>
      <c r="D10" s="5" t="n">
        <v>34408923</v>
      </c>
      <c r="E10" s="5" t="n">
        <v>48370248</v>
      </c>
    </row>
    <row r="11" spans="1:5">
      <c r="A11" s="4" t="s">
        <v>423</v>
      </c>
    </row>
    <row r="12" spans="1:5">
      <c r="A12" s="3" t="s">
        <v>410</v>
      </c>
    </row>
    <row r="13" spans="1:5">
      <c r="A13" s="4" t="s">
        <v>420</v>
      </c>
      <c r="B13" s="5" t="n">
        <v>6394726</v>
      </c>
      <c r="C13" s="5" t="n">
        <v>0</v>
      </c>
      <c r="D13" s="5" t="n">
        <v>2532886</v>
      </c>
      <c r="E13" s="5" t="n">
        <v>0</v>
      </c>
    </row>
    <row r="14" spans="1:5">
      <c r="A14" s="4" t="s">
        <v>424</v>
      </c>
    </row>
    <row r="15" spans="1:5">
      <c r="A15" s="3" t="s">
        <v>410</v>
      </c>
    </row>
    <row r="16" spans="1:5">
      <c r="A16" s="4" t="s">
        <v>420</v>
      </c>
      <c r="B16" s="5" t="n">
        <v>0</v>
      </c>
      <c r="C16" s="5" t="n">
        <v>53892</v>
      </c>
      <c r="D16" s="5" t="n">
        <v>0</v>
      </c>
      <c r="E16" s="5" t="n">
        <v>53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37"/>
  </cols>
  <sheetData>
    <row r="1" spans="1:7">
      <c r="A1" s="1" t="s">
        <v>96</v>
      </c>
      <c r="B1" s="2" t="s">
        <v>97</v>
      </c>
      <c r="C1" s="2" t="s">
        <v>98</v>
      </c>
      <c r="D1" s="2" t="s">
        <v>99</v>
      </c>
      <c r="E1" s="2" t="s">
        <v>100</v>
      </c>
      <c r="F1" s="2" t="s">
        <v>101</v>
      </c>
      <c r="G1" s="2" t="s">
        <v>102</v>
      </c>
    </row>
    <row r="2" spans="1:7">
      <c r="A2" s="4" t="s">
        <v>103</v>
      </c>
      <c r="B2" s="5" t="n">
        <v>32482590</v>
      </c>
    </row>
    <row r="3" spans="1:7">
      <c r="A3" s="4" t="s">
        <v>104</v>
      </c>
      <c r="B3" s="6" t="n">
        <v>90341</v>
      </c>
    </row>
    <row r="4" spans="1:7">
      <c r="A4" s="4" t="s">
        <v>105</v>
      </c>
      <c r="B4" s="5" t="n">
        <v>32482590</v>
      </c>
    </row>
    <row r="5" spans="1:7">
      <c r="A5" s="4" t="s">
        <v>106</v>
      </c>
      <c r="B5" s="6" t="n">
        <v>90341</v>
      </c>
    </row>
    <row r="6" spans="1:7">
      <c r="A6" s="4" t="s">
        <v>107</v>
      </c>
      <c r="C6" s="5" t="n">
        <v>59339336</v>
      </c>
      <c r="E6" s="5" t="n">
        <v>-746462</v>
      </c>
    </row>
    <row r="7" spans="1:7">
      <c r="A7" s="4" t="s">
        <v>108</v>
      </c>
      <c r="B7" s="5" t="n">
        <v>27</v>
      </c>
      <c r="C7" s="6" t="n">
        <v>59</v>
      </c>
      <c r="D7" s="6" t="n">
        <v>200301</v>
      </c>
      <c r="E7" s="6" t="n">
        <v>-10161</v>
      </c>
      <c r="F7" s="6" t="n">
        <v>-188007</v>
      </c>
      <c r="G7" s="6" t="n">
        <v>-2165</v>
      </c>
    </row>
    <row r="8" spans="1:7">
      <c r="A8" s="3" t="s">
        <v>109</v>
      </c>
    </row>
    <row r="9" spans="1:7">
      <c r="A9" s="4" t="s">
        <v>110</v>
      </c>
      <c r="C9" s="5" t="n">
        <v>1735750</v>
      </c>
    </row>
    <row r="10" spans="1:7">
      <c r="A10" s="4" t="s">
        <v>111</v>
      </c>
      <c r="B10" s="5" t="n">
        <v>5748</v>
      </c>
      <c r="C10" s="6" t="n">
        <v>2</v>
      </c>
      <c r="D10" s="5" t="n">
        <v>5746</v>
      </c>
    </row>
    <row r="11" spans="1:7">
      <c r="A11" s="4" t="s">
        <v>112</v>
      </c>
      <c r="E11" s="5" t="n">
        <v>-60578</v>
      </c>
    </row>
    <row r="12" spans="1:7">
      <c r="A12" s="4" t="s">
        <v>113</v>
      </c>
      <c r="B12" s="5" t="n">
        <v>-911</v>
      </c>
      <c r="E12" s="6" t="n">
        <v>-911</v>
      </c>
    </row>
    <row r="13" spans="1:7">
      <c r="A13" s="4" t="s">
        <v>114</v>
      </c>
      <c r="B13" s="5" t="n">
        <v>29397</v>
      </c>
      <c r="D13" s="5" t="n">
        <v>29397</v>
      </c>
    </row>
    <row r="14" spans="1:7">
      <c r="A14" s="4" t="s">
        <v>115</v>
      </c>
      <c r="B14" s="5" t="n">
        <v>-13884</v>
      </c>
      <c r="F14" s="5" t="n">
        <v>-13884</v>
      </c>
    </row>
    <row r="15" spans="1:7">
      <c r="A15" s="4" t="s">
        <v>94</v>
      </c>
      <c r="B15" s="5" t="n">
        <v>523</v>
      </c>
    </row>
    <row r="16" spans="1:7">
      <c r="A16" s="4" t="s">
        <v>116</v>
      </c>
      <c r="C16" s="5" t="n">
        <v>61075086</v>
      </c>
      <c r="E16" s="5" t="n">
        <v>-807040</v>
      </c>
    </row>
    <row r="17" spans="1:7">
      <c r="A17" s="4" t="s">
        <v>117</v>
      </c>
      <c r="B17" s="6" t="n">
        <v>20900</v>
      </c>
      <c r="C17" s="6" t="n">
        <v>61</v>
      </c>
      <c r="D17" s="5" t="n">
        <v>235444</v>
      </c>
      <c r="E17" s="6" t="n">
        <v>-11072</v>
      </c>
      <c r="F17" s="5" t="n">
        <v>-201891</v>
      </c>
      <c r="G17" s="5" t="n">
        <v>-1642</v>
      </c>
    </row>
    <row r="18" spans="1:7">
      <c r="A18" s="4" t="s">
        <v>118</v>
      </c>
      <c r="B18" s="5" t="n">
        <v>32482590</v>
      </c>
    </row>
    <row r="19" spans="1:7">
      <c r="A19" s="4" t="s">
        <v>119</v>
      </c>
      <c r="B19" s="6" t="n">
        <v>90341</v>
      </c>
    </row>
    <row r="20" spans="1:7">
      <c r="A20" s="4" t="s">
        <v>105</v>
      </c>
      <c r="B20" s="5" t="n">
        <v>32482590</v>
      </c>
    </row>
    <row r="21" spans="1:7">
      <c r="A21" s="4" t="s">
        <v>106</v>
      </c>
      <c r="B21" s="6" t="n">
        <v>90341</v>
      </c>
    </row>
    <row r="22" spans="1:7">
      <c r="A22" s="4" t="s">
        <v>120</v>
      </c>
      <c r="C22" s="5" t="n">
        <v>60707232</v>
      </c>
      <c r="E22" s="5" t="n">
        <v>-799174</v>
      </c>
    </row>
    <row r="23" spans="1:7">
      <c r="A23" s="4" t="s">
        <v>121</v>
      </c>
      <c r="B23" s="5" t="n">
        <v>36121</v>
      </c>
      <c r="C23" s="6" t="n">
        <v>61</v>
      </c>
      <c r="D23" s="5" t="n">
        <v>223720</v>
      </c>
      <c r="E23" s="6" t="n">
        <v>-10953</v>
      </c>
      <c r="F23" s="5" t="n">
        <v>-174903</v>
      </c>
      <c r="G23" s="5" t="n">
        <v>-1804</v>
      </c>
    </row>
    <row r="24" spans="1:7">
      <c r="A24" s="3" t="s">
        <v>109</v>
      </c>
    </row>
    <row r="25" spans="1:7">
      <c r="A25" s="4" t="s">
        <v>110</v>
      </c>
      <c r="C25" s="5" t="n">
        <v>367854</v>
      </c>
    </row>
    <row r="26" spans="1:7">
      <c r="A26" s="4" t="s">
        <v>111</v>
      </c>
      <c r="B26" s="5" t="n">
        <v>1391</v>
      </c>
      <c r="C26" s="6" t="n">
        <v>0</v>
      </c>
      <c r="D26" s="5" t="n">
        <v>1391</v>
      </c>
    </row>
    <row r="27" spans="1:7">
      <c r="A27" s="4" t="s">
        <v>112</v>
      </c>
      <c r="E27" s="5" t="n">
        <v>-7866</v>
      </c>
    </row>
    <row r="28" spans="1:7">
      <c r="A28" s="4" t="s">
        <v>113</v>
      </c>
      <c r="B28" s="5" t="n">
        <v>-119</v>
      </c>
      <c r="E28" s="6" t="n">
        <v>-119</v>
      </c>
    </row>
    <row r="29" spans="1:7">
      <c r="A29" s="4" t="s">
        <v>114</v>
      </c>
      <c r="B29" s="5" t="n">
        <v>10333</v>
      </c>
      <c r="D29" s="5" t="n">
        <v>10333</v>
      </c>
    </row>
    <row r="30" spans="1:7">
      <c r="A30" s="4" t="s">
        <v>115</v>
      </c>
      <c r="B30" s="5" t="n">
        <v>-26988</v>
      </c>
      <c r="F30" s="5" t="n">
        <v>-26988</v>
      </c>
    </row>
    <row r="31" spans="1:7">
      <c r="A31" s="4" t="s">
        <v>94</v>
      </c>
      <c r="B31" s="5" t="n">
        <v>162</v>
      </c>
      <c r="G31" s="5" t="n">
        <v>162</v>
      </c>
    </row>
    <row r="32" spans="1:7">
      <c r="A32" s="4" t="s">
        <v>116</v>
      </c>
      <c r="C32" s="5" t="n">
        <v>61075086</v>
      </c>
      <c r="E32" s="5" t="n">
        <v>-807040</v>
      </c>
    </row>
    <row r="33" spans="1:7">
      <c r="A33" s="4" t="s">
        <v>117</v>
      </c>
      <c r="B33" s="5" t="n">
        <v>20900</v>
      </c>
      <c r="C33" s="6" t="n">
        <v>61</v>
      </c>
      <c r="D33" s="5" t="n">
        <v>235444</v>
      </c>
      <c r="E33" s="6" t="n">
        <v>-11072</v>
      </c>
      <c r="F33" s="5" t="n">
        <v>-201891</v>
      </c>
      <c r="G33" s="5" t="n">
        <v>-1642</v>
      </c>
    </row>
    <row r="34" spans="1:7">
      <c r="A34" s="4" t="s">
        <v>122</v>
      </c>
      <c r="C34" s="5" t="n">
        <v>100868250</v>
      </c>
      <c r="E34" s="5" t="n">
        <v>-807040</v>
      </c>
    </row>
    <row r="35" spans="1:7">
      <c r="A35" s="4" t="s">
        <v>123</v>
      </c>
      <c r="B35" s="6" t="n">
        <v>208358</v>
      </c>
      <c r="C35" s="6" t="n">
        <v>101</v>
      </c>
      <c r="D35" s="5" t="n">
        <v>424617</v>
      </c>
      <c r="E35" s="6" t="n">
        <v>-11072</v>
      </c>
      <c r="F35" s="5" t="n">
        <v>-203611</v>
      </c>
      <c r="G35" s="5" t="n">
        <v>-1677</v>
      </c>
    </row>
    <row r="36" spans="1:7">
      <c r="A36" s="3" t="s">
        <v>109</v>
      </c>
    </row>
    <row r="37" spans="1:7">
      <c r="A37" s="4" t="s">
        <v>110</v>
      </c>
      <c r="B37" s="5" t="n">
        <v>5869451</v>
      </c>
      <c r="C37" s="5" t="n">
        <v>6305429</v>
      </c>
      <c r="E37" s="5" t="n">
        <v>0</v>
      </c>
    </row>
    <row r="38" spans="1:7">
      <c r="A38" s="4" t="s">
        <v>111</v>
      </c>
      <c r="B38" s="6" t="n">
        <v>22034</v>
      </c>
      <c r="C38" s="6" t="n">
        <v>6</v>
      </c>
      <c r="D38" s="5" t="n">
        <v>22028</v>
      </c>
    </row>
    <row r="39" spans="1:7">
      <c r="A39" s="4" t="s">
        <v>112</v>
      </c>
      <c r="E39" s="5" t="n">
        <v>-79879</v>
      </c>
    </row>
    <row r="40" spans="1:7">
      <c r="A40" s="4" t="s">
        <v>113</v>
      </c>
      <c r="B40" s="5" t="n">
        <v>-832</v>
      </c>
      <c r="E40" s="6" t="n">
        <v>-832</v>
      </c>
    </row>
    <row r="41" spans="1:7">
      <c r="A41" s="4" t="s">
        <v>114</v>
      </c>
      <c r="B41" s="5" t="n">
        <v>33525</v>
      </c>
      <c r="D41" s="5" t="n">
        <v>33525</v>
      </c>
    </row>
    <row r="42" spans="1:7">
      <c r="A42" s="4" t="s">
        <v>115</v>
      </c>
      <c r="B42" s="5" t="n">
        <v>24834</v>
      </c>
      <c r="F42" s="5" t="n">
        <v>24834</v>
      </c>
    </row>
    <row r="43" spans="1:7">
      <c r="A43" s="4" t="s">
        <v>94</v>
      </c>
      <c r="B43" s="5" t="n">
        <v>506</v>
      </c>
    </row>
    <row r="44" spans="1:7">
      <c r="A44" s="4" t="s">
        <v>124</v>
      </c>
      <c r="C44" s="5" t="n">
        <v>107173679</v>
      </c>
      <c r="E44" s="5" t="n">
        <v>-886919</v>
      </c>
    </row>
    <row r="45" spans="1:7">
      <c r="A45" s="4" t="s">
        <v>125</v>
      </c>
      <c r="B45" s="5" t="n">
        <v>288425</v>
      </c>
      <c r="C45" s="6" t="n">
        <v>107</v>
      </c>
      <c r="D45" s="5" t="n">
        <v>480170</v>
      </c>
      <c r="E45" s="6" t="n">
        <v>-11904</v>
      </c>
      <c r="F45" s="5" t="n">
        <v>-178777</v>
      </c>
      <c r="G45" s="5" t="n">
        <v>-1171</v>
      </c>
    </row>
    <row r="46" spans="1:7">
      <c r="A46" s="4" t="s">
        <v>126</v>
      </c>
      <c r="C46" s="5" t="n">
        <v>105692632</v>
      </c>
      <c r="E46" s="5" t="n">
        <v>-861354</v>
      </c>
    </row>
    <row r="47" spans="1:7">
      <c r="A47" s="4" t="s">
        <v>127</v>
      </c>
      <c r="B47" s="5" t="n">
        <v>286869</v>
      </c>
      <c r="C47" s="6" t="n">
        <v>106</v>
      </c>
      <c r="D47" s="5" t="n">
        <v>463677</v>
      </c>
      <c r="E47" s="6" t="n">
        <v>-11638</v>
      </c>
      <c r="F47" s="5" t="n">
        <v>-164768</v>
      </c>
      <c r="G47" s="5" t="n">
        <v>-508</v>
      </c>
    </row>
    <row r="48" spans="1:7">
      <c r="A48" s="3" t="s">
        <v>109</v>
      </c>
    </row>
    <row r="49" spans="1:7">
      <c r="A49" s="4" t="s">
        <v>110</v>
      </c>
      <c r="C49" s="5" t="n">
        <v>1481047</v>
      </c>
    </row>
    <row r="50" spans="1:7">
      <c r="A50" s="4" t="s">
        <v>111</v>
      </c>
      <c r="B50" s="5" t="n">
        <v>3086</v>
      </c>
      <c r="C50" s="6" t="n">
        <v>1</v>
      </c>
      <c r="D50" s="5" t="n">
        <v>3085</v>
      </c>
    </row>
    <row r="51" spans="1:7">
      <c r="A51" s="4" t="s">
        <v>112</v>
      </c>
      <c r="E51" s="5" t="n">
        <v>-25565</v>
      </c>
    </row>
    <row r="52" spans="1:7">
      <c r="A52" s="4" t="s">
        <v>113</v>
      </c>
      <c r="B52" s="5" t="n">
        <v>-266</v>
      </c>
      <c r="E52" s="6" t="n">
        <v>-266</v>
      </c>
    </row>
    <row r="53" spans="1:7">
      <c r="A53" s="4" t="s">
        <v>114</v>
      </c>
      <c r="B53" s="5" t="n">
        <v>13408</v>
      </c>
      <c r="D53" s="5" t="n">
        <v>13408</v>
      </c>
    </row>
    <row r="54" spans="1:7">
      <c r="A54" s="4" t="s">
        <v>115</v>
      </c>
      <c r="B54" s="5" t="n">
        <v>-14009</v>
      </c>
      <c r="F54" s="5" t="n">
        <v>-14009</v>
      </c>
    </row>
    <row r="55" spans="1:7">
      <c r="A55" s="4" t="s">
        <v>94</v>
      </c>
      <c r="B55" s="5" t="n">
        <v>-663</v>
      </c>
      <c r="G55" s="5" t="n">
        <v>-663</v>
      </c>
    </row>
    <row r="56" spans="1:7">
      <c r="A56" s="4" t="s">
        <v>124</v>
      </c>
      <c r="C56" s="5" t="n">
        <v>107173679</v>
      </c>
      <c r="E56" s="5" t="n">
        <v>-886919</v>
      </c>
    </row>
    <row r="57" spans="1:7">
      <c r="A57" s="4" t="s">
        <v>125</v>
      </c>
      <c r="B57" s="6" t="n">
        <v>288425</v>
      </c>
      <c r="C57" s="6" t="n">
        <v>107</v>
      </c>
      <c r="D57" s="6" t="n">
        <v>480170</v>
      </c>
      <c r="E57" s="6" t="n">
        <v>-11904</v>
      </c>
      <c r="F57" s="6" t="n">
        <v>-178777</v>
      </c>
      <c r="G57" s="6" t="n">
        <v>-1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8</v>
      </c>
    </row>
    <row r="3" spans="1:3">
      <c r="A3" s="3" t="s">
        <v>129</v>
      </c>
    </row>
    <row r="4" spans="1:3">
      <c r="A4" s="4" t="s">
        <v>84</v>
      </c>
      <c r="B4" s="6" t="n">
        <v>24834</v>
      </c>
      <c r="C4" s="6" t="n">
        <v>-13884</v>
      </c>
    </row>
    <row r="5" spans="1:3">
      <c r="A5" s="3" t="s">
        <v>130</v>
      </c>
    </row>
    <row r="6" spans="1:3">
      <c r="A6" s="4" t="s">
        <v>131</v>
      </c>
      <c r="B6" s="5" t="n">
        <v>27403</v>
      </c>
      <c r="C6" s="5" t="n">
        <v>28647</v>
      </c>
    </row>
    <row r="7" spans="1:3">
      <c r="A7" s="4" t="s">
        <v>114</v>
      </c>
      <c r="B7" s="5" t="n">
        <v>33525</v>
      </c>
      <c r="C7" s="5" t="n">
        <v>29397</v>
      </c>
    </row>
    <row r="8" spans="1:3">
      <c r="A8" s="4" t="s">
        <v>132</v>
      </c>
      <c r="B8" s="5" t="n">
        <v>1962</v>
      </c>
      <c r="C8" s="5" t="n">
        <v>639</v>
      </c>
    </row>
    <row r="9" spans="1:3">
      <c r="A9" s="4" t="s">
        <v>133</v>
      </c>
      <c r="B9" s="5" t="n">
        <v>-129</v>
      </c>
      <c r="C9" s="5" t="n">
        <v>117</v>
      </c>
    </row>
    <row r="10" spans="1:3">
      <c r="A10" s="4" t="s">
        <v>134</v>
      </c>
      <c r="B10" s="5" t="n">
        <v>1430</v>
      </c>
      <c r="C10" s="5" t="n">
        <v>301</v>
      </c>
    </row>
    <row r="11" spans="1:3">
      <c r="A11" s="3" t="s">
        <v>135</v>
      </c>
    </row>
    <row r="12" spans="1:3">
      <c r="A12" s="4" t="s">
        <v>136</v>
      </c>
      <c r="B12" s="5" t="n">
        <v>-19114</v>
      </c>
      <c r="C12" s="5" t="n">
        <v>-5659</v>
      </c>
    </row>
    <row r="13" spans="1:3">
      <c r="A13" s="4" t="s">
        <v>137</v>
      </c>
      <c r="B13" s="5" t="n">
        <v>69683</v>
      </c>
      <c r="C13" s="5" t="n">
        <v>-79</v>
      </c>
    </row>
    <row r="14" spans="1:3">
      <c r="A14" s="4" t="s">
        <v>138</v>
      </c>
      <c r="B14" s="5" t="n">
        <v>-5434</v>
      </c>
      <c r="C14" s="5" t="n">
        <v>-4901</v>
      </c>
    </row>
    <row r="15" spans="1:3">
      <c r="A15" s="4" t="s">
        <v>139</v>
      </c>
      <c r="B15" s="5" t="n">
        <v>-33680</v>
      </c>
      <c r="C15" s="5" t="n">
        <v>-24357</v>
      </c>
    </row>
    <row r="16" spans="1:3">
      <c r="A16" s="4" t="s">
        <v>45</v>
      </c>
      <c r="B16" s="5" t="n">
        <v>1091</v>
      </c>
      <c r="C16" s="5" t="n">
        <v>-4237</v>
      </c>
    </row>
    <row r="17" spans="1:3">
      <c r="A17" s="4" t="s">
        <v>47</v>
      </c>
      <c r="B17" s="5" t="n">
        <v>5279</v>
      </c>
      <c r="C17" s="5" t="n">
        <v>10342</v>
      </c>
    </row>
    <row r="18" spans="1:3">
      <c r="A18" s="4" t="s">
        <v>140</v>
      </c>
      <c r="B18" s="5" t="n">
        <v>4086</v>
      </c>
      <c r="C18" s="5" t="n">
        <v>-534</v>
      </c>
    </row>
    <row r="19" spans="1:3">
      <c r="A19" s="4" t="s">
        <v>141</v>
      </c>
      <c r="B19" s="5" t="n">
        <v>110936</v>
      </c>
      <c r="C19" s="5" t="n">
        <v>15792</v>
      </c>
    </row>
    <row r="20" spans="1:3">
      <c r="A20" s="3" t="s">
        <v>142</v>
      </c>
    </row>
    <row r="21" spans="1:3">
      <c r="A21" s="4" t="s">
        <v>143</v>
      </c>
      <c r="B21" s="5" t="n">
        <v>-14092</v>
      </c>
      <c r="C21" s="5" t="n">
        <v>-25927</v>
      </c>
    </row>
    <row r="22" spans="1:3">
      <c r="A22" s="4" t="s">
        <v>144</v>
      </c>
      <c r="B22" s="5" t="n">
        <v>-14092</v>
      </c>
      <c r="C22" s="5" t="n">
        <v>-25927</v>
      </c>
    </row>
    <row r="23" spans="1:3">
      <c r="A23" s="3" t="s">
        <v>145</v>
      </c>
    </row>
    <row r="24" spans="1:3">
      <c r="A24" s="4" t="s">
        <v>146</v>
      </c>
      <c r="B24" s="5" t="n">
        <v>0</v>
      </c>
      <c r="C24" s="5" t="n">
        <v>30000</v>
      </c>
    </row>
    <row r="25" spans="1:3">
      <c r="A25" s="4" t="s">
        <v>147</v>
      </c>
      <c r="B25" s="5" t="n">
        <v>0</v>
      </c>
      <c r="C25" s="5" t="n">
        <v>-30000</v>
      </c>
    </row>
    <row r="26" spans="1:3">
      <c r="A26" s="4" t="s">
        <v>148</v>
      </c>
      <c r="B26" s="5" t="n">
        <v>-832</v>
      </c>
      <c r="C26" s="5" t="n">
        <v>-911</v>
      </c>
    </row>
    <row r="27" spans="1:3">
      <c r="A27" s="4" t="s">
        <v>149</v>
      </c>
      <c r="B27" s="5" t="n">
        <v>22034</v>
      </c>
      <c r="C27" s="5" t="n">
        <v>5748</v>
      </c>
    </row>
    <row r="28" spans="1:3">
      <c r="A28" s="4" t="s">
        <v>150</v>
      </c>
      <c r="B28" s="5" t="n">
        <v>-585</v>
      </c>
      <c r="C28" s="5" t="n">
        <v>-2154</v>
      </c>
    </row>
    <row r="29" spans="1:3">
      <c r="A29" s="4" t="s">
        <v>151</v>
      </c>
      <c r="B29" s="5" t="n">
        <v>20617</v>
      </c>
      <c r="C29" s="5" t="n">
        <v>2683</v>
      </c>
    </row>
    <row r="30" spans="1:3">
      <c r="A30" s="4" t="s">
        <v>152</v>
      </c>
      <c r="B30" s="5" t="n">
        <v>-103</v>
      </c>
      <c r="C30" s="5" t="n">
        <v>1289</v>
      </c>
    </row>
    <row r="31" spans="1:3">
      <c r="A31" s="4" t="s">
        <v>153</v>
      </c>
      <c r="B31" s="5" t="n">
        <v>117358</v>
      </c>
      <c r="C31" s="5" t="n">
        <v>-6163</v>
      </c>
    </row>
    <row r="32" spans="1:3">
      <c r="A32" s="3" t="s">
        <v>154</v>
      </c>
    </row>
    <row r="33" spans="1:3">
      <c r="A33" s="4" t="s">
        <v>155</v>
      </c>
      <c r="B33" s="5" t="n">
        <v>221120</v>
      </c>
      <c r="C33" s="5" t="n">
        <v>130788</v>
      </c>
    </row>
    <row r="34" spans="1:3">
      <c r="A34" s="4" t="s">
        <v>156</v>
      </c>
      <c r="B34" s="5" t="n">
        <v>338478</v>
      </c>
      <c r="C34" s="5" t="n">
        <v>124625</v>
      </c>
    </row>
    <row r="35" spans="1:3">
      <c r="A35" s="3" t="s">
        <v>157</v>
      </c>
    </row>
    <row r="36" spans="1:3">
      <c r="A36" s="4" t="s">
        <v>158</v>
      </c>
      <c r="B36" s="5" t="n">
        <v>1334</v>
      </c>
      <c r="C36" s="5" t="n">
        <v>3596</v>
      </c>
    </row>
    <row r="37" spans="1:3">
      <c r="A37" s="4" t="s">
        <v>159</v>
      </c>
      <c r="B37" s="5" t="n">
        <v>2534</v>
      </c>
      <c r="C37" s="5" t="n">
        <v>1251</v>
      </c>
    </row>
    <row r="38" spans="1:3">
      <c r="A38" s="3" t="s">
        <v>160</v>
      </c>
    </row>
    <row r="39" spans="1:3">
      <c r="A39" s="4" t="s">
        <v>161</v>
      </c>
      <c r="B39" s="5" t="n">
        <v>6053</v>
      </c>
      <c r="C39" s="5" t="n">
        <v>7187</v>
      </c>
    </row>
    <row r="40" spans="1:3">
      <c r="A40" s="4" t="s">
        <v>162</v>
      </c>
      <c r="B40" s="6" t="n">
        <v>0</v>
      </c>
      <c r="C40" s="6" t="n">
        <v>9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56:56Z</dcterms:created>
  <dcterms:modified xmlns:dcterms="http://purl.org/dc/terms/" xmlns:xsi="http://www.w3.org/2001/XMLSchema-instance" xsi:type="dcterms:W3CDTF">2019-08-08T15:56:56Z</dcterms:modified>
</cp:coreProperties>
</file>